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Sale of Deltic MDF Facility" sheetId="12" state="visible" r:id="rId12"/>
    <sheet xmlns:r="http://schemas.openxmlformats.org/officeDocument/2006/relationships" name="Revenue Recognition"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Certain Balance Sheet Component"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Pension and Other Postretiremen" sheetId="23" state="visible" r:id="rId23"/>
    <sheet xmlns:r="http://schemas.openxmlformats.org/officeDocument/2006/relationships" name="Components of Accumulated Other"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Certain Balance Sheet Compone_2"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Equity-Based Compensation (Tabl" sheetId="32" state="visible" r:id="rId32"/>
    <sheet xmlns:r="http://schemas.openxmlformats.org/officeDocument/2006/relationships" name="Leases (Tables)" sheetId="33" state="visible" r:id="rId33"/>
    <sheet xmlns:r="http://schemas.openxmlformats.org/officeDocument/2006/relationships" name="Pension and Other Postretirem_2" sheetId="34" state="visible" r:id="rId34"/>
    <sheet xmlns:r="http://schemas.openxmlformats.org/officeDocument/2006/relationships" name="Components of Accumulated Oth_2" sheetId="35" state="visible" r:id="rId35"/>
    <sheet xmlns:r="http://schemas.openxmlformats.org/officeDocument/2006/relationships" name="Basis of Presentation (Narrativ" sheetId="36" state="visible" r:id="rId36"/>
    <sheet xmlns:r="http://schemas.openxmlformats.org/officeDocument/2006/relationships" name="Recent Accounting Pronounceme_3" sheetId="37" state="visible" r:id="rId37"/>
    <sheet xmlns:r="http://schemas.openxmlformats.org/officeDocument/2006/relationships" name="Sale of Deltic MDF Facility (Na" sheetId="38" state="visible" r:id="rId38"/>
    <sheet xmlns:r="http://schemas.openxmlformats.org/officeDocument/2006/relationships" name="Revenue Recognition (Summary of" sheetId="39" state="visible" r:id="rId39"/>
    <sheet xmlns:r="http://schemas.openxmlformats.org/officeDocument/2006/relationships" name="Revenue Recognition (Narrative)" sheetId="40" state="visible" r:id="rId40"/>
    <sheet xmlns:r="http://schemas.openxmlformats.org/officeDocument/2006/relationships" name="Segment Information (Narrative)" sheetId="41" state="visible" r:id="rId41"/>
    <sheet xmlns:r="http://schemas.openxmlformats.org/officeDocument/2006/relationships" name="Segment Information (Summary Of" sheetId="42" state="visible" r:id="rId42"/>
    <sheet xmlns:r="http://schemas.openxmlformats.org/officeDocument/2006/relationships" name="Earnings per Share (Reconciliat" sheetId="43" state="visible" r:id="rId43"/>
    <sheet xmlns:r="http://schemas.openxmlformats.org/officeDocument/2006/relationships" name="Earnings per Share (Narrative) " sheetId="44" state="visible" r:id="rId44"/>
    <sheet xmlns:r="http://schemas.openxmlformats.org/officeDocument/2006/relationships" name="Certain Balance Sheet Compone_3" sheetId="45" state="visible" r:id="rId45"/>
    <sheet xmlns:r="http://schemas.openxmlformats.org/officeDocument/2006/relationships" name="Certain Balance Sheet Compone_4" sheetId="46" state="visible" r:id="rId46"/>
    <sheet xmlns:r="http://schemas.openxmlformats.org/officeDocument/2006/relationships" name="Certain Balance Sheet Compone_5" sheetId="47" state="visible" r:id="rId47"/>
    <sheet xmlns:r="http://schemas.openxmlformats.org/officeDocument/2006/relationships" name="Certain Balance Sheet Compone_6" sheetId="48" state="visible" r:id="rId48"/>
    <sheet xmlns:r="http://schemas.openxmlformats.org/officeDocument/2006/relationships" name="Debt (Narrative) (Details)" sheetId="49" state="visible" r:id="rId49"/>
    <sheet xmlns:r="http://schemas.openxmlformats.org/officeDocument/2006/relationships" name="Derivative Instruments (Narrati" sheetId="50" state="visible" r:id="rId50"/>
    <sheet xmlns:r="http://schemas.openxmlformats.org/officeDocument/2006/relationships" name="Derivative Instruments (Gross F" sheetId="51" state="visible" r:id="rId51"/>
    <sheet xmlns:r="http://schemas.openxmlformats.org/officeDocument/2006/relationships" name="Derivative Instruments (Effect " sheetId="52" state="visible" r:id="rId52"/>
    <sheet xmlns:r="http://schemas.openxmlformats.org/officeDocument/2006/relationships" name="Fair Value Measurements (Estima" sheetId="53" state="visible" r:id="rId53"/>
    <sheet xmlns:r="http://schemas.openxmlformats.org/officeDocument/2006/relationships" name="Equity-Based Compensation (Narr" sheetId="54" state="visible" r:id="rId54"/>
    <sheet xmlns:r="http://schemas.openxmlformats.org/officeDocument/2006/relationships" name="Equity-Based Compensation (Shar" sheetId="55" state="visible" r:id="rId55"/>
    <sheet xmlns:r="http://schemas.openxmlformats.org/officeDocument/2006/relationships" name="Equity-Based Compensation (Deta" sheetId="56" state="visible" r:id="rId56"/>
    <sheet xmlns:r="http://schemas.openxmlformats.org/officeDocument/2006/relationships" name="Equity-Based Compensation (Fair" sheetId="57" state="visible" r:id="rId57"/>
    <sheet xmlns:r="http://schemas.openxmlformats.org/officeDocument/2006/relationships" name="Income Taxes (Narrative) (Detai"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Schedule of Components" sheetId="61" state="visible" r:id="rId61"/>
    <sheet xmlns:r="http://schemas.openxmlformats.org/officeDocument/2006/relationships" name="Leases - Schedule of Suppleme_3"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Components of Accumulated Oth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PotlatchDeltic Corporation</t>
        </is>
      </c>
    </row>
    <row r="10">
      <c r="A10" s="4" t="inlineStr">
        <is>
          <t>Entity Central Index Key</t>
        </is>
      </c>
      <c r="B10" s="4" t="inlineStr">
        <is>
          <t>000133874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66873051</v>
      </c>
    </row>
    <row r="18">
      <c r="A18" s="4" t="inlineStr">
        <is>
          <t>Entity Shell Company</t>
        </is>
      </c>
      <c r="B18" s="4" t="inlineStr">
        <is>
          <t>false</t>
        </is>
      </c>
    </row>
    <row r="19">
      <c r="A19" s="4" t="inlineStr">
        <is>
          <t>Entity File Number</t>
        </is>
      </c>
      <c r="B19" s="4" t="inlineStr">
        <is>
          <t>1-32729</t>
        </is>
      </c>
    </row>
    <row r="20">
      <c r="A20" s="4" t="inlineStr">
        <is>
          <t>Entity Incorporation, State or Country Code</t>
        </is>
      </c>
      <c r="B20" s="4" t="inlineStr">
        <is>
          <t>DE</t>
        </is>
      </c>
    </row>
    <row r="21">
      <c r="A21" s="4" t="inlineStr">
        <is>
          <t>Entity Tax Identification Number</t>
        </is>
      </c>
      <c r="B21" s="4" t="inlineStr">
        <is>
          <t>82-0156045</t>
        </is>
      </c>
    </row>
    <row r="22">
      <c r="A22" s="4" t="inlineStr">
        <is>
          <t>Entity Address, Address Line One</t>
        </is>
      </c>
      <c r="B22" s="4" t="inlineStr">
        <is>
          <t>601 West First Avenue</t>
        </is>
      </c>
    </row>
    <row r="23">
      <c r="A23" s="4" t="inlineStr">
        <is>
          <t>Entity Address, Address Line Two</t>
        </is>
      </c>
      <c r="B23" s="4" t="inlineStr">
        <is>
          <t>Suite 1600</t>
        </is>
      </c>
    </row>
    <row r="24">
      <c r="A24" s="4" t="inlineStr">
        <is>
          <t>Entity Address, City or Town</t>
        </is>
      </c>
      <c r="B24" s="4" t="inlineStr">
        <is>
          <t>Spokane</t>
        </is>
      </c>
    </row>
    <row r="25">
      <c r="A25" s="4" t="inlineStr">
        <is>
          <t>Entity Address, State or Province</t>
        </is>
      </c>
      <c r="B25" s="4" t="inlineStr">
        <is>
          <t>WA</t>
        </is>
      </c>
    </row>
    <row r="26">
      <c r="A26" s="4" t="inlineStr">
        <is>
          <t>Entity Address, Postal Zip Code</t>
        </is>
      </c>
      <c r="B26" s="4" t="inlineStr">
        <is>
          <t>99201</t>
        </is>
      </c>
    </row>
    <row r="27">
      <c r="A27" s="4" t="inlineStr">
        <is>
          <t>City Area Code</t>
        </is>
      </c>
      <c r="B27" s="4" t="inlineStr">
        <is>
          <t>(509)</t>
        </is>
      </c>
    </row>
    <row r="28">
      <c r="A28" s="4" t="inlineStr">
        <is>
          <t>Local Phone Number</t>
        </is>
      </c>
      <c r="B28" s="4" t="inlineStr">
        <is>
          <t>835-1500</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ommon Stock</t>
        </is>
      </c>
    </row>
    <row r="32">
      <c r="A32" s="4" t="inlineStr">
        <is>
          <t>Trading symbol(s)</t>
        </is>
      </c>
      <c r="B32" s="4" t="inlineStr">
        <is>
          <t>PCH</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BASIS OF PRESENTATION For purposes of this report, any reference to “ PotlatchDeltic Potlatch the company we us our We are primarily engaged in activities associated with timberland management, including the sale of timber, the management of approximately 1.8 million acres of timberlands and the purchase and sale of timberlands. We are also engaged in the manufacture and sale of wood products and the development of real estate. Condensed Consolidated Financial Statements The accompanying unaudited Condensed Consolidated Financial Statements Notes to Condensed Consolidated Financial Statements Condensed Consolidated Financial Statements Use of Estimates In March 2020 the World Health Organization declared the novel strain of coronavirus (COVID-19) a global pandemic and recommended containment and mitigation measures worldwide. Shortly thereafter the United States declared a national emergency concerning the outbreak, and all states and several municipalities subsequently declared public health emergencies. These declarations resulted in a wide-range of government directives impacting individuals and businesses beginning in late March 2020 to contain and combat the outbreak and spread of COVID-19. The preparation of our Condensed Consolidated Financial Statements requires us to make estimates and assumptions that affect the reported amounts of assets and liabilities, the disclosure of contingent assets and liabilities at the date of the financial statements and the reported amounts of revenues and expenses. The full extent to which COVID-19 will directly or indirectly impact our business, results of operations and financial condition, will depend on future developments that are highly uncertain, including new information that may emerge concerning COVID-19, the additional actions taken to contain it or treat it, as well as the severity and duration of the economic impact on local, regional, and national customers, suppliers and markets. Commitments and Contingencies At any given time, we are subject to claims and actions incidental to the operations of our business. Based on information currently available, we do not expect that any sums we may have to pay in connection with any legal proceeding would have a materially adverse effect on our consolidated financial position or net cash flow. On June 21, 2020, we announced an agreement to sell approximately 72,000 acres of rural timberland in Minnesota to The Conservation Fund for approximately $48.0 million in cash, subject to certain closing adjustments as defined in the agreement. The transaction is subject to customary closing conditions and is expected to close in the fourth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NOTE 2. RECENT ACCOUNTING PRONOUNCEMENTS New Accounting Standards Recently Adopted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Condensed Consolidated Financial Statements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 The adoption of this standard New Accounting Standards Being Evaluated In March 2020, the FASB issued ASU 2020-04, Reference Rate Reform (Topic 848) Facilitation of the Effects of Reference Rate Reform on Financial Reporting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eltic MDF Facility</t>
        </is>
      </c>
      <c r="B1" s="2" t="inlineStr">
        <is>
          <t>9 Months Ended</t>
        </is>
      </c>
    </row>
    <row r="2">
      <c r="B2" s="2" t="inlineStr">
        <is>
          <t>Sep. 30, 2020</t>
        </is>
      </c>
    </row>
    <row r="3">
      <c r="A3" s="3" t="inlineStr">
        <is>
          <t>Discontinued Operations And Disposal Groups [Abstract]</t>
        </is>
      </c>
    </row>
    <row r="4">
      <c r="A4" s="4" t="inlineStr">
        <is>
          <t>Sale of Deltic MDF Facility</t>
        </is>
      </c>
      <c r="B4" s="4" t="inlineStr">
        <is>
          <t>NOTE 3. SALE OF DELTIC MDF FACILITY On December 20, 2018, we entered into an Asset Purchase and Sale Agreement (the Agreement) with Roseburg Forest Products Co. to sell the Deltic MDF facility for $92.0 million, consisting of $63.0 million in cash and assumption of $29.0 million of revenue bonds. The purchase price was subject to post-closing adjustments for certain changes in working capital as defined in the Agreement. The transaction closed on February 12, 2019 resulting in a $9.2 million pre-tax gain on sale. Net proceeds received in February 2019 after closing costs and other expenses were $60.0 million. The net proceeds were reduced by $1.2 million during the second quarter of 2019 following the finalization of the post-closing working capital adjustments. A portion of the purchase price was escrowed pending satisfaction of certain covenants as outlined in the Agreement. These funds were fully released to us during the three months ended March 31, 2020. In addition, we had a carryover tax basis in the facility from the Deltic merger, and as a result, we recorded a reduction to deferred tax liabilities and increase to income taxes payable of $15.8 million at the date of sale. The sale of the MDF facility was not considered a strategic shift that has or will have a major effect on our operations or financial results and therefore did not meet the requirements for presentation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4. REVENUE RECOGNITION The following table represents our revenues by major product. For additional information regarding our segments, see Note 5: Segment Information
Three Months Ended September 30,
Nine Months Ended September 30,
(in thousands)
2020
2019
2020
2019
Timberlands
Northern region
Sawlogs
$
72,815
$
53,152
$
144,860
$
116,118
Pulpwood
1,243
1,489
3,914
4,698
Stumpage
—
3
316
109
Other
855
1,085
1,450
1,649
Total Northern revenues
74,913
55,729
150,540
122,574
Southern region
Sawlogs
25,462
24,053
70,606
63,469
Pulpwood
13,413
15,754
35,486
38,847
Stumpage
770
767
2,416
1,233
Other
2,427
2,506
7,707
7,725
Total Southern revenues
42,072
43,080
116,215
111,274
Total Timberlands revenues
116,985
98,809
266,755
233,848
Wood Products
Lumber
185,558
108,364
400,290
301,923
Residuals and Panels
32,733
35,279
89,217
112,056
Total Wood Products revenues
218,291
143,643
489,507
413,979
Real Estate
Rural real estate
13,284
9,689
30,455
44,223
Development real estate
2,157
7,674
6,121
12,102
Other
2,710
1,500
5,649
5,134
Total Real Estate revenues
18,151
18,863
42,225
61,459
Total segment revenues
353,427
261,315
798,487
709,286
Intersegment Timberlands revenues 1
(40,381
)
(35,013
)
(95,006
)
(85,687
)
Total consolidated revenues
$
313,046
$
226,302
$
703,481
$
623,599
1
Intersegment revenues represent logs sold by our Timberlands segment to our Wood Products segment. Contract Balances In general, a customer receivable is recorded as we deliver wood products, logs and residuals. We generally receive payment shortly after products have been received by our customers. At September 30, 2020 and December 31, 2019, we recorded deferred revenue of $10.5 million and $5.5 million, respectively, for contract liabilities. These contract liabilities predominately relate to hunting and other access rights on our timberlands and member related activities at a country club. These contract liabilities are recognized over the term of the contracts, which is typically twelve months or less, except membership initiation fees at the country club which typically are recognized up to 10 years. Other contract asset and liability balances, such as prepayments, are immaterial. For real estate sales, we typically receive the entire consideration in cash at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5. SEGMENT INFORMATION Our businesses are organized into three reportable operating segments: Timberlands, Wood Products and Real Estate. The Timberlands segment includes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markets lumber and plywood. The Real Estate segment includes the sale of land holdings deemed non-strategic or identified as having higher and better use alternatives, master planned community development and a country club. O ur Timberlands segment supplies our Wood Products segment with a portion of its wood fiber needs. These intersegment revenues are based on prevailing market prices and typically represent a sizeable portion of the Timberlands segment’s total revenues. Our other segments generally do not generate intersegment revenues. These i The reportable segments follow the same accounting policies used for our Condensed Consolidated Financial Statements Management primarily evaluates the performance of its segments and allocates resources to them based upon Adjusted EBITDDA. EBITDDA is calculated as net income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Management uses Adjusted EBITDDA to compare the operating performance of our segments on a consistent basis and to evaluate the performance and effectiveness of each segment’s operational strategies. Our calculation of Adjusted EBITDDA may not be comparable to that reported by other companies. 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Three Months Ended September 30,
Nine Months Ended September 30,
(in thousands)
2020
2019
2020
2019
Revenues:
Timberlands
$
116,985
$
98,809
$
266,755
$
233,848
Wood Products
218,291
143,643
489,507
413,979
Real Estate
18,151
18,863
42,225
61,459
353,427
261,315
798,487
709,286
Intersegment Timberlands revenues 1
(40,381
)
(35,013
)
(95,006
)
(85,687
)
Consolidated revenues
$
313,046
$
226,302
$
703,481
$
623,599
Adjusted EBITDDA:
Timberlands
$
59,649
$
42,996
$
120,290
$
95,977
Wood Products
81,644
5,903
105,780
11,058
Real Estate
13,466
14,678
30,062
48,697
Corporate
(15,361
)
(6,930
)
(34,567
)
(26,930
)
Eliminations and adjustments
(4,012
)
(1,635
)
(3,235
)
3,542
Total Adjusted EBITDDA
135,386
55,012
218,330
132,344
Interest expense, net 2
(8,557
)
(8,475
)
(20,594
)
(21,821
)
Depreciation, depletion and amortization
(20,187
)
(18,786
)
(56,590
)
(51,310
)
Basis of real estate sold
(5,249
)
(5,228
)
(14,440
)
(14,211
)
Loss on extinguishment of debt
—
—
—
(5,512
)
Pension settlement charge
—
—
(42,988
)
—
Non-operating pension and other postretirement employee benefits
(3,557
)
(935
)
(10,670
)
(2,804
)
Gain on sale of facility
—
—
—
9,176
Gain on disposal of fixed assets
11
198
196
260
Income before income taxes
$
97,847
$
21,786
$
73,244
$
46,122
Depreciation, depletion and amortization:
Timberlands
$
13,821
$
12,627
$
37,978
$
33,361
Wood Products
5,983
5,763
17,411
16,666
Real Estate
149
152
465
508
Corporate
234
244
736
775
20,187
18,786
56,590
51,310
Bond discounts and deferred loan fees 2
407
392
1,219
1,279
Total depreciation, depletion and amortization
$
20,594
$
19,178
$
57,809
$
52,589
Basis of real estate sold:
Real Estate
$
5,257
$
5,283
$
14,973
$
14,326
Eliminations and adjustments
(8
)
(55
)
(533
)
(115
)
Total basis of real estate sold
$
5,249
$
5,228
$
14,440
$
14,211
1
Intersegment revenues represent logs sold by our Timberlands segment to our Wood Products segment.
2
Bond discounts and deferred loan fees are reported within interest expense, net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6. EARNINGS PER SHARE The following table reconciles the number of shares used in calculating basic and diluted earnings per share:
Three Months Ended September 30,
Nine Months Ended September 30,
(in thousands, except per share amounts)
2020
2019
2020
2019
Net income
$
81,007
$
20,565
$
66,813
$
44,262
Basic weighted-average shares outstanding
67,149
67,446
67,263
67,781
Incremental shares due to:
Performance shares
320
65
238
50
Restricted stock units
59
34
34
17
Diluted weighted-average shares outstanding
67,528
67,545
67,535
67,848
Basic net income per share
$
1.21
$
0.30
$
0.99
$
0.65
Diluted net income per share
$
1.20
$
0.30
$
0.99
$
0.65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For the three and nine months ended September 30, 2020, there were 0 and approximately 47,000 stock-based awards, respectively, that were excluded from the calculation of diluted earnings per share because they were anti-dilutive. For the three and nine months ended September 30, 2019, there were approximately 25,000 and 134,000 stock-based awards, respectively, that were excluded from the calculation of diluted earnings per share because they were anti-dilutive. Anti-dilutive stock-based awards could be dilutive in future periods. Share Repurchase Program On August 30, 2018, our board of directors authorized management to repurchase up to $100.0 million of common stock with no time limit set for the repurchase (the 2018 Repurchase Program). In September 2020 we entered into a trading plan in accordance with the guidelines in Rule 10b5-1 of the Securities Exchange Act of 1934, as amended, with an independent broker for the purpose of repurchasing a limited number of the Company’s common shares under the 2018 Repurchase Program. This trading plan became effective on October 29, 2020 and expires upon expenditure of the principal specified in the plan, an early termination event (as specified in the plan), or the close of business on October 26, 2022, whichever occurs first. During the nine months ended September 30, 2020 we repurchased 489,850 shares of common stock (at a total consideration of $15.4 million), and we repurchased no shares during the three months ended September 30, 2020, under the 2018 Repurchase Program. During the nine months ended September 30, 2019 we repurchased 686,240 shares of common stock (at a total consideration of $25.2 million), and we repurchased no shares during the three months ended September 30, 2019 under the 2018 Repurchase Program. All common stock purchases under the 2018 Repurchase Program were made in open-market transactions. At September 30, 2020, we had remaining authorization of $59.5 million for future stock repurchases under the 2018 Repurchase Program. We record share repurchases upon trade date as opposed to the settlement date when cash is disbursed. We record a liability to account for repurchases that have not been cash settled. There were no unsettled repurchases as of September 30, 2020. We retire shares upon repurchase. Any excess repurchase price over par is recorded in accumulated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9 Months Ended</t>
        </is>
      </c>
    </row>
    <row r="2">
      <c r="B2" s="2" t="inlineStr">
        <is>
          <t>Sep. 30, 2020</t>
        </is>
      </c>
    </row>
    <row r="3">
      <c r="A3" s="3" t="inlineStr">
        <is>
          <t>Balance Sheet Related Disclosures [Abstract]</t>
        </is>
      </c>
    </row>
    <row r="4">
      <c r="A4" s="4" t="inlineStr">
        <is>
          <t>Certain Balance Sheet Components</t>
        </is>
      </c>
      <c r="B4" s="4" t="inlineStr">
        <is>
          <t>NOTE 7. CERTAIN BALANCE SHEET COMPONENTS Inventories
(in thousands)
September 30, 2020
December 31, 2019
Logs
$
24,592
$
33,313
Lumber, panels and veneer
31,730
31,639
Materials and supplies
14,252
12,831
Total inventories
70,574
77,783
Less: LIFO reserve
(12,002
)
(12,002
)
Total inventories, net
$
58,572
$
65,781
Property, plant and equipment
(in thousands)
September 30, 2020
December 31, 2019
Property, plant and equipment
$
517,702
$
498,113
Less: accumulated depreciation
(228,397
)
(211,730
)
Total property, plant and equipment, net
$
289,305
$
286,383
Timber and timberlands
(in thousands)
September 30, 2020
December 31, 2019
Timber and timberlands
$
1,524,562
$
1,554,882
Logging roads
83,464
83,781
Total timber and timberlands, net
$
1,608,026
$
1,638,663
Accounts payable and accrued liabilities
(in thousands)
September 30, 2020
December 31, 2019
Accrued payroll and benefits
$
28,055
$
12,920
Accounts payable
24,614
12,734
Deferred revenue
10,517
5,514
Accrued taxes
23,697
6,638
Accrued interest
5,470
6,946
Operating lease liabilities
4,538
4,998
Other current liabilities
11,534
10,827
Total accounts payable and accrued liabilities
$
108,425
$
60,5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8. DEBT At September 30, 2020, our total outstanding long-term debt included $693.5 million of term loans under our Second Amended and Restated Term Loan Agreement (Amended Term Loan Agreement) with our primary lender, of which $46.0 million matures in December 2020. Certain borrowings under the Amended Term Loan Agreement are at variable rates of one or three-month LIBOR plus a spread between 1.85% and 2.15%. We have entered into interest rate swaps for these variable rate term loans to fix the interest rate. See Note: 9 Derivative Instruments At September 30, 2020, there were no borrowings under our $380.0 million revolving line of credit and approximately $1.0 million of our revolving line of credit was utilized for outstanding letters of credit. As provided in the revolving line of credit agreement, borrowings may be increased by up to an additional $420.0 million. The revolving line of credit agreement also includes a sublimit of $75.0 million for the issuance of standby letters of credit and a sublimit of $25.0 million for swing line loans. Usage under either or both subfacilities reduces availability under the revolving line of credit. We may utilize borrowings under the credit facility to, among other things, refinance existing indebtedness and provide funding for working capital requirements, capital projects, acquisitions and other general corporate expenditures. We were in compliance with all debt and credit agreement covenants at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 Detail [Abstract]</t>
        </is>
      </c>
    </row>
    <row r="4">
      <c r="A4" s="4" t="inlineStr">
        <is>
          <t>Derivative Instruments</t>
        </is>
      </c>
      <c r="B4" s="4" t="inlineStr">
        <is>
          <t xml:space="preserve">NOTE 9. DERIVATIVE INSTRUMENTS From time to time, we enter into derivative financial instruments to manage certain cash flow and fair value risks. Derivatives designated and qualifying as a hedge of the exposure to changes in the fair value of an asset or liability to a particular risk are considered fair value hedges. Derivatives designated and qualifying as a hedge of the exposure to variability in the cash flows of a specific asset or liability that is attributable to a particular risk, such as interest rate risk, are considered cash flow hedges. At September 30, 2020, we have six interest rate swaps associated with $397.5 million of term loan debt. These swaps are cash flow hedges that convert variable rates ranging from three-month and one-month LIBOR plus 1.85% to 2.15%, to fixed rates ranging from 3.17% to 4.82%. Our cash flow hedges are expected to be highly effective in achieving offsetting cash flows attributable to the hedged interest rate risk through the term of the hedges. In March 2020, we entered into $653.5 million of forward starting interest rate swaps. These forward starting interest rate swaps effectively hedge the variability in future benchmark interest payments attributable to changes in interest rates on future debt refinancing by converting the benchmark interest rates to fixed rates on our anticipated future refinancing of $653.5 million of term loan debt maturing December 2020 through January 2029. The fixed interest rate components for these forward swaps range from 0.85% to 1.17%. The variable rate component on these forward interest rate swaps is one-month LIBOR. Accordingly, the forward rate swaps were designated as cash flow hedges. In addition, these cash flow hedges require settlement on the stated maturity date for each respective term loan currently outstanding. The following table presents the gross fair values of derivative instruments on our Condensed Consolidated Balance Sheets
Asset Derivatives
Liability Derivatives
(in thousands)
Location
September 30, 2020
December 31, 2019
Location
September 30, 2020
December 31, 2019
Derivatives designated in cash flow hedging relationships:
Interest rate contracts
Other assets, current 1
$
—
$
—
Accounts payable and accrued liabilities 1
$
1,356
$
—
Interest rate contracts
Other assets, non-current
3,282
1,601
Other long-term obligations
52,805
22,398
$
3,282
$
1,601
$
54,161
$
22,398
1
The following table details the effect of derivatives on our Condensed Consolidated Statements of Operations
Three Months Ended September 30,
Nine Months Ended September 30,
(in thousands)
Location
2020
2019
2020
2019
Derivatives designated in cash flow hedging relationships:
Interest rate contracts
Income (loss) recognized in other comprehensive income (loss), net of tax
$
8,920
$
(7,384
)
$
(34,112
)
$
(26,576
)
Reclassifications from AOCL to earnings 1
Interest expense
$
2,412
$
406
$
5,072
$
668
Interest expense, net
$
8,557
$
8,475
$
20,594
$
21,821
1 At September 30, 2020, approximately $8.9 million of net losses are expected to be reclassified into earnings over the next 12 months. However, this expected amount to be reclassified into earnings is subject to volatility as the ultimate amount recognized in earnings is based on the market LIBOR rate at the time of net swap cash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9 Months Ended</t>
        </is>
      </c>
    </row>
    <row r="2">
      <c r="B2" s="2" t="inlineStr">
        <is>
          <t>Sep. 30, 2020</t>
        </is>
      </c>
    </row>
    <row r="3">
      <c r="A3" s="3" t="inlineStr">
        <is>
          <t>Derivative Instrument Detail [Abstract]</t>
        </is>
      </c>
    </row>
    <row r="4">
      <c r="A4" s="4" t="inlineStr">
        <is>
          <t>Fair Value Measurements</t>
        </is>
      </c>
      <c r="B4" s="4" t="inlineStr">
        <is>
          <t>NOTE 10. FAIR VALUE MEASUREMENTS The following table presents the estimated fair values of our financial instruments:
September 30, 2020
December 31, 2019
(in thousands)
Carrying Amount
Fair Value
Carrying Amount
Fair Value
Derivative assets related to interest rate swaps (Level 2)
$
3,282
$
3,282
$
1,601
$
1,601
Derivative liabilities related to interest rate swaps (Level 2)
$
(54,161
)
$
(54,161
)
$
(22,398
)
$
(22,398
)
Long-term debt, including current portion (Level 2):
Term loans
$
(690,307
)
$
(717,946
)
$
(689,820
)
$
(703,437
)
Revenue bonds
(65,735
)
(66,885
)
(65,735
)
(68,200
)
Medium-term notes
(3,000
)
(3,558
)
(3,000
)
(3,480
)
Total long-term debt 1
$
(759,042
)
$
(788,389
)
$
(758,555
)
$
(775,117
)
Company owned life insurance asset (COLI) (Level 3)
$
3,028
$
3,028
$
4,157
$
4,157
1
The carrying amount of long-term debt includes principal and unamortized discounts. The fair value of interest rate swaps are determined using a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ceivables and payables have net carrying values that approximate their fair values with only insignificant differences. This is primarily due to the short-term nature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s</t>
        </is>
      </c>
      <c r="C4" s="6" t="n">
        <v>313046</v>
      </c>
      <c r="D4" s="6" t="n">
        <v>226302</v>
      </c>
      <c r="E4" s="6" t="n">
        <v>703481</v>
      </c>
      <c r="F4" s="6" t="n">
        <v>623599</v>
      </c>
    </row>
    <row r="5">
      <c r="A5" s="3" t="inlineStr">
        <is>
          <t>Costs and expenses:</t>
        </is>
      </c>
    </row>
    <row r="6">
      <c r="A6" s="4" t="inlineStr">
        <is>
          <t>Cost of goods sold</t>
        </is>
      </c>
      <c r="C6" s="5" t="n">
        <v>182039</v>
      </c>
      <c r="D6" s="5" t="n">
        <v>182634</v>
      </c>
      <c r="E6" s="5" t="n">
        <v>503921</v>
      </c>
      <c r="F6" s="5" t="n">
        <v>512522</v>
      </c>
    </row>
    <row r="7">
      <c r="A7" s="4" t="inlineStr">
        <is>
          <t>Selling, general and administrative expenses</t>
        </is>
      </c>
      <c r="C7" s="5" t="n">
        <v>21046</v>
      </c>
      <c r="D7" s="5" t="n">
        <v>12472</v>
      </c>
      <c r="E7" s="5" t="n">
        <v>52064</v>
      </c>
      <c r="F7" s="5" t="n">
        <v>43994</v>
      </c>
    </row>
    <row r="8">
      <c r="A8" s="4" t="inlineStr">
        <is>
          <t>Gain on sale of facility</t>
        </is>
      </c>
      <c r="F8" s="5" t="n">
        <v>-9176</v>
      </c>
    </row>
    <row r="9">
      <c r="A9" s="4" t="inlineStr">
        <is>
          <t>Total costs and expenses</t>
        </is>
      </c>
      <c r="C9" s="5" t="n">
        <v>203085</v>
      </c>
      <c r="D9" s="5" t="n">
        <v>195106</v>
      </c>
      <c r="E9" s="5" t="n">
        <v>555985</v>
      </c>
      <c r="F9" s="5" t="n">
        <v>547340</v>
      </c>
    </row>
    <row r="10">
      <c r="A10" s="4" t="inlineStr">
        <is>
          <t>Operating income</t>
        </is>
      </c>
      <c r="C10" s="5" t="n">
        <v>109961</v>
      </c>
      <c r="D10" s="5" t="n">
        <v>31196</v>
      </c>
      <c r="E10" s="5" t="n">
        <v>147496</v>
      </c>
      <c r="F10" s="5" t="n">
        <v>76259</v>
      </c>
    </row>
    <row r="11">
      <c r="A11" s="4" t="inlineStr">
        <is>
          <t>Interest expense, net</t>
        </is>
      </c>
      <c r="B11" s="4" t="inlineStr">
        <is>
          <t>[1]</t>
        </is>
      </c>
      <c r="C11" s="5" t="n">
        <v>-8557</v>
      </c>
      <c r="D11" s="5" t="n">
        <v>-8475</v>
      </c>
      <c r="E11" s="5" t="n">
        <v>-20594</v>
      </c>
      <c r="F11" s="5" t="n">
        <v>-21821</v>
      </c>
    </row>
    <row r="12">
      <c r="A12" s="4" t="inlineStr">
        <is>
          <t>Loss on extinguishment of debt</t>
        </is>
      </c>
      <c r="F12" s="5" t="n">
        <v>-5512</v>
      </c>
    </row>
    <row r="13">
      <c r="A13" s="4" t="inlineStr">
        <is>
          <t>Pension settlement charge</t>
        </is>
      </c>
      <c r="E13" s="5" t="n">
        <v>-42988</v>
      </c>
    </row>
    <row r="14">
      <c r="A14" s="4" t="inlineStr">
        <is>
          <t>Non-operating pension and other postretirement employee benefit costs</t>
        </is>
      </c>
      <c r="C14" s="5" t="n">
        <v>-3557</v>
      </c>
      <c r="D14" s="5" t="n">
        <v>-935</v>
      </c>
      <c r="E14" s="5" t="n">
        <v>-10670</v>
      </c>
      <c r="F14" s="5" t="n">
        <v>-2804</v>
      </c>
    </row>
    <row r="15">
      <c r="A15" s="4" t="inlineStr">
        <is>
          <t>Income before income taxes</t>
        </is>
      </c>
      <c r="C15" s="5" t="n">
        <v>97847</v>
      </c>
      <c r="D15" s="5" t="n">
        <v>21786</v>
      </c>
      <c r="E15" s="5" t="n">
        <v>73244</v>
      </c>
      <c r="F15" s="5" t="n">
        <v>46122</v>
      </c>
    </row>
    <row r="16">
      <c r="A16" s="4" t="inlineStr">
        <is>
          <t>Income taxes</t>
        </is>
      </c>
      <c r="C16" s="5" t="n">
        <v>-16840</v>
      </c>
      <c r="D16" s="5" t="n">
        <v>-1221</v>
      </c>
      <c r="E16" s="5" t="n">
        <v>-6431</v>
      </c>
      <c r="F16" s="5" t="n">
        <v>-1860</v>
      </c>
    </row>
    <row r="17">
      <c r="A17" s="4" t="inlineStr">
        <is>
          <t>Net income</t>
        </is>
      </c>
      <c r="C17" s="6" t="n">
        <v>81007</v>
      </c>
      <c r="D17" s="6" t="n">
        <v>20565</v>
      </c>
      <c r="E17" s="6" t="n">
        <v>66813</v>
      </c>
      <c r="F17" s="6" t="n">
        <v>44262</v>
      </c>
    </row>
    <row r="18">
      <c r="A18" s="3" t="inlineStr">
        <is>
          <t>Net income per share:</t>
        </is>
      </c>
    </row>
    <row r="19">
      <c r="A19" s="4" t="inlineStr">
        <is>
          <t>Basic (in dollars per share)</t>
        </is>
      </c>
      <c r="C19" s="7" t="n">
        <v>1.21</v>
      </c>
      <c r="D19" s="7" t="n">
        <v>0.3</v>
      </c>
      <c r="E19" s="7" t="n">
        <v>0.99</v>
      </c>
      <c r="F19" s="7" t="n">
        <v>0.65</v>
      </c>
    </row>
    <row r="20">
      <c r="A20" s="4" t="inlineStr">
        <is>
          <t>Diluted (in dollars per share)</t>
        </is>
      </c>
      <c r="C20" s="8" t="n">
        <v>1.2</v>
      </c>
      <c r="D20" s="8" t="n">
        <v>0.3</v>
      </c>
      <c r="E20" s="8" t="n">
        <v>0.99</v>
      </c>
      <c r="F20" s="8" t="n">
        <v>0.65</v>
      </c>
    </row>
    <row r="21">
      <c r="A21" s="4" t="inlineStr">
        <is>
          <t>Dividends per share (in dollars per share)</t>
        </is>
      </c>
      <c r="C21" s="7" t="n">
        <v>0.4</v>
      </c>
      <c r="D21" s="7" t="n">
        <v>0.4</v>
      </c>
      <c r="E21" s="7" t="n">
        <v>1.2</v>
      </c>
      <c r="F21" s="7" t="n">
        <v>1.2</v>
      </c>
    </row>
    <row r="22">
      <c r="A22" s="3" t="inlineStr">
        <is>
          <t>Weighted-average shares outstanding:</t>
        </is>
      </c>
    </row>
    <row r="23">
      <c r="A23" s="4" t="inlineStr">
        <is>
          <t>Basic (in shares)</t>
        </is>
      </c>
      <c r="C23" s="5" t="n">
        <v>67149</v>
      </c>
      <c r="D23" s="5" t="n">
        <v>67446</v>
      </c>
      <c r="E23" s="5" t="n">
        <v>67263</v>
      </c>
      <c r="F23" s="5" t="n">
        <v>67781</v>
      </c>
    </row>
    <row r="24">
      <c r="A24" s="4" t="inlineStr">
        <is>
          <t>Diluted (in shares)</t>
        </is>
      </c>
      <c r="C24" s="5" t="n">
        <v>67528</v>
      </c>
      <c r="D24" s="5" t="n">
        <v>67545</v>
      </c>
      <c r="E24" s="5" t="n">
        <v>67535</v>
      </c>
      <c r="F24" s="5" t="n">
        <v>67848</v>
      </c>
    </row>
    <row r="25"/>
    <row r="26">
      <c r="A26" s="4" t="inlineStr">
        <is>
          <t>[1]</t>
        </is>
      </c>
      <c r="B26" s="4" t="inlineStr">
        <is>
          <t>Bond discounts and deferred loan fees are reported within interest expense, net on the Condensed Consolidated Statements of Operations</t>
        </is>
      </c>
    </row>
  </sheetData>
  <mergeCells count="5">
    <mergeCell ref="A1:B2"/>
    <mergeCell ref="C1:D1"/>
    <mergeCell ref="E1:F1"/>
    <mergeCell ref="A25:E25"/>
    <mergeCell ref="B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Compensation</t>
        </is>
      </c>
      <c r="B1" s="2" t="inlineStr">
        <is>
          <t>9 Months Ended</t>
        </is>
      </c>
    </row>
    <row r="2">
      <c r="B2" s="2" t="inlineStr">
        <is>
          <t>Sep. 30, 2020</t>
        </is>
      </c>
    </row>
    <row r="3">
      <c r="A3" s="3" t="inlineStr">
        <is>
          <t>Share Based Compensation [Abstract]</t>
        </is>
      </c>
    </row>
    <row r="4">
      <c r="A4" s="4" t="inlineStr">
        <is>
          <t>Equity-Based Compensation</t>
        </is>
      </c>
      <c r="B4" s="4" t="inlineStr">
        <is>
          <t>NOTE 11. EQUITY-BASED COMPENSATION At September 30, 2020, approximately 1.2 million shares are available for future use under our long-term incentive plan. Share-based compensation activity during the nine months ended September 30, 2020 included the following:
(Shares in thousands)
Granted
Vested
Forfeited
Performance Share Awards (PSAs)
125,001
—
4,286
Restricted Stock Units (RSUs)
68,263
28,671
1,429
Approximately 0.1 million shares of common stock were issued during the nine months ended September 30, 2020 as a result of PSA and RSU vesting during 2019 and 2020. The following table details equity-based compensation expense and the related income tax benefit:
Three Months Ended September 30,
Nine Months Ended September 30,
(in thousands)
2020
2019
2020
2019
Equity-based compensation expense:
Performance share awards
$
1,315
$
1,186
$
3,716
$
3,417
Restricted stock units
729
705
2,155
1,892
Deferred compensation stock equivalent units expense
19
22
57
53
Total equity-based compensation expense
$
2,063
$
1,913
$
5,928
$
5,362
Total tax benefit recognized for equity-based expense
$
97
$
79
$
273
$
234
P erformance Share Awards PSAs granted under the stock incentive plans have a three-year three-year three-year The following table presents the key inputs used in the Monte Carlo simulation to calculate the fair value of the performance share awards in 2020:
Stock price as of valuation date
$
42.16
Risk-free rate
1.42
%
Expected volatility
25.74
%
Expected dividend yield (assuming full reinvestment)
—
Expected term (years)
3.00
Restricted Stock Units RSU awards accrue dividend equivalents based on dividends paid during the RSU vesting period. The dividend equivalents will be converted into additional RSUs that will vest in the same manner as the underlying RSUs to which they relate. Therefore, the shares are not considered participating securities. The terms of the awards state that the RSUs will vest in a given time period of one to three years and the terms of certain awards follow a vesting schedule within the given time period. The fair value of RSUs granted equaled our common share price on the date of grant factoring in any required post-vesting holding periods. The weighted average fair value of all RSUs granted during the nine months ended September 30, 2020 was $38.77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2. 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 During the nine months ended September 30, 2020, we recorded income tax expense of $6.4 million, which was net of an income tax benefit of approximately $11.2 million associated with the $43.0 million pension settlement charge recorded in the first quarter of 2020. Additionally, during the first quarter of 2020, we recorded an increase in deferred tax assets of $6.8 million associated with the $26.2 million remeasurement of our pension plan obligations. See Note 14: Pension and Other Postretirement Employee Benefits for further details. During the nine months ended September 30, 2019, we recorded a reduction to deferred tax liabilities and an increase to income taxes payable of $15.8 million related to the sale of the Deltic MDF facility. See Note 3: Sale of Deltic MDF Facility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3. LEASES We lease certain equipment, office space and land. Lease assets represent our right to use an underlying asset for the lease term and lease liabilities represent our obligation to make lease payments arising from the lease. The following table presents supplemental balance sheet information related to lease assets and liabilities:
(in thousands)
Classification
September 30, 2020
December 31, 2019
Assets
Operating lease assets
Other long-term assets
$
12,159
$
15,772
Finance lease assets 1
Property, plant and equipment, net
7,086
2,360
Total lease assets
$
19,245
$
18,132
Liabilities
Current:
Operating lease liabilities
Accounts payable and accrued liabilities
$
4,538
$
4,998
Finance lease liabilities
Accounts payable and accrued liabilities
2,046
644
Noncurrent:
Operating lease liabilities
Other long-term obligations
7,651
10,775
Finance lease liabilities
Other long-term obligations
4,963
1,703
Total lease liabilities
$
19,198
$
18,120
1 The following table presents the components of lease expense:
Three Months Ended September 30,
Nine Months Ended September 30,
(in thousands)
2020
2019
2020
2019
Operating lease costs 1
$
1,413
$
1,576
$
4,252
$
4,497
Finance lease costs:
Amortization of leased assets
432
80
905
126
Interest on lease liabilities
44
12
103
22
Net lease costs
$
1,889
$
1,668
$
5,260
$
4,645
1 The following tables presents supplemental cash flow information related to leases:
Nine Months Ended September 30,
(in thousands)
2020
2019
Cash paid for amounts included in the measurement of lease liabilities:
Operating cash flows for operating leases
$
4,244
$
4,503
Operating cash flows for finance leases
$
103
$
22
Financing cash flows for finance leases
$
968
$
121
Leased assets exchanged for new lease liabilities:
Operating leases
$
255
$
6,317
Finance leases
$
5,630
$
2,0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Employee Benefits</t>
        </is>
      </c>
      <c r="B1" s="2" t="inlineStr">
        <is>
          <t>9 Months Ended</t>
        </is>
      </c>
    </row>
    <row r="2">
      <c r="B2" s="2" t="inlineStr">
        <is>
          <t>Sep. 30, 2020</t>
        </is>
      </c>
    </row>
    <row r="3">
      <c r="A3" s="3" t="inlineStr">
        <is>
          <t>General Discussion Of Pension And Other Postretirement Benefits [Abstract]</t>
        </is>
      </c>
    </row>
    <row r="4">
      <c r="A4" s="4" t="inlineStr">
        <is>
          <t>Pension and Other Postretirement Employee Benefits</t>
        </is>
      </c>
      <c r="B4" s="4" t="inlineStr">
        <is>
          <t xml:space="preserve">NOTE 14. PENSION AND OTHER POSTRETIREMENT EMPLOYEE BENEFITS In February 2020, we purchased a group annuity contract from an insurance company to transfer $101.1 million of our outstanding pension benefit obligation related to our qualified pension plans to the insurance company. This transaction was funded with plan assets. As a result of the transaction, the insurance company assumed responsibility for annuity administration and benefit payments to select retirees, with no change to their monthly retirement benefit payment amounts. In connection with this transaction we recorded a non-cash pretax settlement charge of $43.0 million during the three months ended March 31, 2020 in non-operating expense, net, accelerating the recognition of actuarial losses included in accumulated other comprehensive loss that would have been recognized in future periods. The settlement triggered a remeasurement of plan assets and liabilities. We updated the discount rate used to measure our projected benefit obligation for the qualified pension plans as of February 29, 2020 and to calculate the related net periodic benefit cost for the remainder of 2020 to 2.95% from 3.40%. All other pension assumptions remain unchanged. The net effect of the remeasurement was a reduction in the funded status of our qualified pension plans of approximately $26.2 million, primarily driven by the decrease in the discount rate. The following tables detail the components of net periodic cost (benefit) of our pension plans and other postretirement employee benefits (OPEB):
Three Months Ended September 30,
Pension
OPEB
(in thousands)
2020
2019
2020
2019
Service cost
$
2,233
$
1,942
$
127
$
93
Interest cost
3,066
4,618
376
397
Expected return on plan assets
(3,869
)
(5,548
)
—
—
Amortization of prior service cost (credit)
29
52
(319
)
(2,211
)
Amortization of actuarial loss
3,856
3,374
418
253
Total net periodic cost (benefit)
$
5,315
$
4,438
$
602
$
(1,468
)
Nine Months Ended September 30,
Pension
OPEB
(in thousands)
2020
2019
2020
2019
Service cost
$
6,699
$
5,825
$
381
$
278
Interest cost
9,198
13,849
1,127
1,191
Expected return on plan assets
(11,606
)
(16,643
)
—
—
Amortization of prior service cost (credit)
85
158
(957
)
(6,633
)
Amortization of actuarial loss
11,569
10,122
1,254
760
Net periodic cost (benefit) before pension settlement charge
15,945
13,311
1,805
(4,404
)
Pension settlement charge
42,988
—
—
—
Net periodic cost (benefit)
$
58,933
$
13,311
$
1,805
$
(4,404
)
During the nine months ended September 30, 2020 and 2019, funding of pension and other postretirement employee benefit plans was $8.5 million and $4.6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9 Months Ended</t>
        </is>
      </c>
    </row>
    <row r="2">
      <c r="B2" s="2" t="inlineStr">
        <is>
          <t>Sep. 30, 2020</t>
        </is>
      </c>
    </row>
    <row r="3">
      <c r="A3" s="3" t="inlineStr">
        <is>
          <t>Equity [Abstract]</t>
        </is>
      </c>
    </row>
    <row r="4">
      <c r="A4" s="4" t="inlineStr">
        <is>
          <t>Components of Accumulated Other Comprehensive Loss</t>
        </is>
      </c>
      <c r="B4" s="4" t="inlineStr">
        <is>
          <t>NOTE 15. COMPONENTS OF ACCUMULATED OTHER COMPREHENSIVE LOSS The following table details changes in amounts included in our accumulated other comprehensive loss (AOCL) by component on our Condensed Consolidated Balance Sheets
Three Months Ended September 30,
Nine Months Ended September 30,
(in thousands)
2020
2019
2020
2019
Pension Plans
Balance at beginning of period
$
98,870
$
124,181
$
117,028
$
129,253
Net loss arising during the period
—
—
19,402
—
Effect of pension settlement
—
—
(31,811
)
—
Amounts reclassified from AOCL to earnings
(2,874
)
(2,535
)
(8,623
)
(7,607
)
Balance at end of period
$
95,996
$
121,646
$
95,996
$
121,646
Other Postretirement Benefit Plans
Balance at beginning of period
$
10,184
$
1,516
$
10,331
$
(1,382
)
Amounts reclassified from AOCL to earnings
(74
)
1,448
(221
)
4,346
Balance at end of period
$
10,110
$
2,964
$
10,110
$
2,964
Cash Flow Hedges
Balance at beginning of period
$
60,372
$
20,490
$
20,000
$
1,560
Net (income) loss arising during the period
(8,920
)
7,384
34,112
26,576
Amounts reclassified from AOCL to earnings
(2,412
)
(406
)
(5,072
)
(668
)
Balance at end of period
$
49,040
$
27,468
$
49,040
$
27,468
Accumulated other comprehensive loss, end of period
$
155,146
$
152,078
$
155,146
$
152,078
See Note 14: Pension and Other Postretirement Employee Benefits Note 9: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New Accounting Standards Recently Adopted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Condensed Consolidated Financial Statements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 The adoption of this standard New Accounting Standards Being Evaluated In March 2020, the FASB issued ASU 2020-04, Reference Rate Reform (Topic 848) Facilitation of the Effects of Reference Rate Reform on Financial Reporting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Revenues by Major Product</t>
        </is>
      </c>
      <c r="B4" s="4" t="inlineStr">
        <is>
          <t>The following table represents our revenues by major product. For additional information regarding our segments, see Note 5: Segment Information
Three Months Ended September 30,
Nine Months Ended September 30,
(in thousands)
2020
2019
2020
2019
Timberlands
Northern region
Sawlogs
$
72,815
$
53,152
$
144,860
$
116,118
Pulpwood
1,243
1,489
3,914
4,698
Stumpage
—
3
316
109
Other
855
1,085
1,450
1,649
Total Northern revenues
74,913
55,729
150,540
122,574
Southern region
Sawlogs
25,462
24,053
70,606
63,469
Pulpwood
13,413
15,754
35,486
38,847
Stumpage
770
767
2,416
1,233
Other
2,427
2,506
7,707
7,725
Total Southern revenues
42,072
43,080
116,215
111,274
Total Timberlands revenues
116,985
98,809
266,755
233,848
Wood Products
Lumber
185,558
108,364
400,290
301,923
Residuals and Panels
32,733
35,279
89,217
112,056
Total Wood Products revenues
218,291
143,643
489,507
413,979
Real Estate
Rural real estate
13,284
9,689
30,455
44,223
Development real estate
2,157
7,674
6,121
12,102
Other
2,710
1,500
5,649
5,134
Total Real Estate revenues
18,151
18,863
42,225
61,459
Total segment revenues
353,427
261,315
798,487
709,286
Intersegment Timberlands revenues 1
(40,381
)
(35,013
)
(95,006
)
(85,687
)
Total consolidated revenues
$
313,046
$
226,302
$
703,481
$
623,599
1
Intersegment revenues represent logs sold by our Timberlands segment to our Wood Product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Information by Business Segment</t>
        </is>
      </c>
      <c r="B4" s="4" t="inlineStr">
        <is>
          <t>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Three Months Ended September 30,
Nine Months Ended September 30,
(in thousands)
2020
2019
2020
2019
Revenues:
Timberlands
$
116,985
$
98,809
$
266,755
$
233,848
Wood Products
218,291
143,643
489,507
413,979
Real Estate
18,151
18,863
42,225
61,459
353,427
261,315
798,487
709,286
Intersegment Timberlands revenues 1
(40,381
)
(35,013
)
(95,006
)
(85,687
)
Consolidated revenues
$
313,046
$
226,302
$
703,481
$
623,599
Adjusted EBITDDA:
Timberlands
$
59,649
$
42,996
$
120,290
$
95,977
Wood Products
81,644
5,903
105,780
11,058
Real Estate
13,466
14,678
30,062
48,697
Corporate
(15,361
)
(6,930
)
(34,567
)
(26,930
)
Eliminations and adjustments
(4,012
)
(1,635
)
(3,235
)
3,542
Total Adjusted EBITDDA
135,386
55,012
218,330
132,344
Interest expense, net 2
(8,557
)
(8,475
)
(20,594
)
(21,821
)
Depreciation, depletion and amortization
(20,187
)
(18,786
)
(56,590
)
(51,310
)
Basis of real estate sold
(5,249
)
(5,228
)
(14,440
)
(14,211
)
Loss on extinguishment of debt
—
—
—
(5,512
)
Pension settlement charge
—
—
(42,988
)
—
Non-operating pension and other postretirement employee benefits
(3,557
)
(935
)
(10,670
)
(2,804
)
Gain on sale of facility
—
—
—
9,176
Gain on disposal of fixed assets
11
198
196
260
Income before income taxes
$
97,847
$
21,786
$
73,244
$
46,122
Depreciation, depletion and amortization:
Timberlands
$
13,821
$
12,627
$
37,978
$
33,361
Wood Products
5,983
5,763
17,411
16,666
Real Estate
149
152
465
508
Corporate
234
244
736
775
20,187
18,786
56,590
51,310
Bond discounts and deferred loan fees 2
407
392
1,219
1,279
Total depreciation, depletion and amortization
$
20,594
$
19,178
$
57,809
$
52,589
Basis of real estate sold:
Real Estate
$
5,257
$
5,283
$
14,973
$
14,326
Eliminations and adjustments
(8
)
(55
)
(533
)
(115
)
Total basis of real estate sold
$
5,249
$
5,228
$
14,440
$
14,211
1
Intersegment revenues represent logs sold by our Timberlands segment to our Wood Products segment.
2
Bond discounts and deferred loan fees are reported within interest expense, net o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umber of Shares Used in Calculating Basic and Diluted Earnings per Share</t>
        </is>
      </c>
      <c r="B4" s="4" t="inlineStr">
        <is>
          <t>The following table reconciles the number of shares used in calculating basic and diluted earnings per share:
Three Months Ended September 30,
Nine Months Ended September 30,
(in thousands, except per share amounts)
2020
2019
2020
2019
Net income
$
81,007
$
20,565
$
66,813
$
44,262
Basic weighted-average shares outstanding
67,149
67,446
67,263
67,781
Incremental shares due to:
Performance shares
320
65
238
50
Restricted stock units
59
34
34
17
Diluted weighted-average shares outstanding
67,528
67,545
67,535
67,848
Basic net income per share
$
1.21
$
0.30
$
0.99
$
0.65
Diluted net income per share
$
1.20
$
0.30
$
0.99
$
0.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9 Months Ended</t>
        </is>
      </c>
    </row>
    <row r="2">
      <c r="B2" s="2" t="inlineStr">
        <is>
          <t>Sep. 30, 2020</t>
        </is>
      </c>
    </row>
    <row r="3">
      <c r="A3" s="3" t="inlineStr">
        <is>
          <t>Balance Sheet Related Disclosures [Abstract]</t>
        </is>
      </c>
    </row>
    <row r="4">
      <c r="A4" s="4" t="inlineStr">
        <is>
          <t>Schedule of Inventories</t>
        </is>
      </c>
      <c r="B4" s="4" t="inlineStr">
        <is>
          <t>Inventories
(in thousands)
September 30, 2020
December 31, 2019
Logs
$
24,592
$
33,313
Lumber, panels and veneer
31,730
31,639
Materials and supplies
14,252
12,831
Total inventories
70,574
77,783
Less: LIFO reserve
(12,002
)
(12,002
)
Total inventories, net
$
58,572
$
65,781</t>
        </is>
      </c>
    </row>
    <row r="5">
      <c r="A5" s="4" t="inlineStr">
        <is>
          <t>Schedule of Property, Plant and Equipment</t>
        </is>
      </c>
      <c r="B5" s="4" t="inlineStr">
        <is>
          <t>Property, plant and equipment
(in thousands)
September 30, 2020
December 31, 2019
Property, plant and equipment
$
517,702
$
498,113
Less: accumulated depreciation
(228,397
)
(211,730
)
Total property, plant and equipment, net
$
289,305
$
286,383</t>
        </is>
      </c>
    </row>
    <row r="6">
      <c r="A6" s="4" t="inlineStr">
        <is>
          <t>Schedule of Timber and Timberlands</t>
        </is>
      </c>
      <c r="B6" s="4" t="inlineStr">
        <is>
          <t>Timber and timberlands
(in thousands)
September 30, 2020
December 31, 2019
Timber and timberlands
$
1,524,562
$
1,554,882
Logging roads
83,464
83,781
Total timber and timberlands, net
$
1,608,026
$
1,638,663</t>
        </is>
      </c>
    </row>
    <row r="7">
      <c r="A7" s="4" t="inlineStr">
        <is>
          <t>Schedule of Accounts Payable and Accrued Liabilities</t>
        </is>
      </c>
      <c r="B7" s="4" t="inlineStr">
        <is>
          <t>Accounts payable and accrued liabilities
(in thousands)
September 30, 2020
December 31, 2019
Accrued payroll and benefits
$
28,055
$
12,920
Accounts payable
24,614
12,734
Deferred revenue
10,517
5,514
Accrued taxes
23,697
6,638
Accrued interest
5,470
6,946
Operating lease liabilities
4,538
4,998
Other current liabilities
11,534
10,827
Total accounts payable and accrued liabilities
$
108,425
$
60,5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81007</v>
      </c>
      <c r="C4" s="6" t="n">
        <v>20565</v>
      </c>
      <c r="D4" s="6" t="n">
        <v>66813</v>
      </c>
      <c r="E4" s="6" t="n">
        <v>44262</v>
      </c>
    </row>
    <row r="5">
      <c r="A5" s="3" t="inlineStr">
        <is>
          <t>Other comprehensive income (loss), net of tax:</t>
        </is>
      </c>
    </row>
    <row r="6">
      <c r="A6" s="4" t="inlineStr">
        <is>
          <t>Net loss arising during the period, net of tax benefit of $0, $0, $6,817 and $0</t>
        </is>
      </c>
      <c r="D6" s="5" t="n">
        <v>-19402</v>
      </c>
    </row>
    <row r="7">
      <c r="A7" s="4" t="inlineStr">
        <is>
          <t>Effect of pension settlement, net of tax benefit of $0, $0, $11,177 and $0</t>
        </is>
      </c>
      <c r="D7" s="5" t="n">
        <v>31811</v>
      </c>
    </row>
    <row r="8">
      <c r="A8" s="4" t="inlineStr">
        <is>
          <t>Amortization of prior service credit included in net income, net of tax benefit of $75, $562, $227 and $1,684</t>
        </is>
      </c>
      <c r="B8" s="5" t="n">
        <v>-215</v>
      </c>
      <c r="C8" s="5" t="n">
        <v>-1598</v>
      </c>
      <c r="D8" s="5" t="n">
        <v>-645</v>
      </c>
      <c r="E8" s="5" t="n">
        <v>-4792</v>
      </c>
    </row>
    <row r="9">
      <c r="A9" s="4" t="inlineStr">
        <is>
          <t>Amortization of actuarial loss included in net income, net of tax expense of $1,111, $943, $3,334 and $2,829</t>
        </is>
      </c>
      <c r="B9" s="5" t="n">
        <v>3163</v>
      </c>
      <c r="C9" s="5" t="n">
        <v>2685</v>
      </c>
      <c r="D9" s="5" t="n">
        <v>9489</v>
      </c>
      <c r="E9" s="5" t="n">
        <v>8053</v>
      </c>
    </row>
    <row r="10">
      <c r="A10" s="4" t="inlineStr">
        <is>
          <t>Cash flow hedges, net of tax expense (benefit) of $763, $(387), $(1,043) and $(1,300)</t>
        </is>
      </c>
      <c r="B10" s="5" t="n">
        <v>11332</v>
      </c>
      <c r="C10" s="5" t="n">
        <v>-6978</v>
      </c>
      <c r="D10" s="5" t="n">
        <v>-29040</v>
      </c>
      <c r="E10" s="5" t="n">
        <v>-25908</v>
      </c>
    </row>
    <row r="11">
      <c r="A11" s="4" t="inlineStr">
        <is>
          <t>Other comprehensive income (loss), net of tax</t>
        </is>
      </c>
      <c r="B11" s="5" t="n">
        <v>14280</v>
      </c>
      <c r="C11" s="5" t="n">
        <v>-5891</v>
      </c>
      <c r="D11" s="5" t="n">
        <v>-7787</v>
      </c>
      <c r="E11" s="5" t="n">
        <v>-22647</v>
      </c>
    </row>
    <row r="12">
      <c r="A12" s="4" t="inlineStr">
        <is>
          <t>Comprehensive income</t>
        </is>
      </c>
      <c r="B12" s="6" t="n">
        <v>95287</v>
      </c>
      <c r="C12" s="6" t="n">
        <v>14674</v>
      </c>
      <c r="D12" s="6" t="n">
        <v>59026</v>
      </c>
      <c r="E12" s="6" t="n">
        <v>216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 Detail [Abstract]</t>
        </is>
      </c>
    </row>
    <row r="4">
      <c r="A4" s="4" t="inlineStr">
        <is>
          <t>Gross Fair Values of Derivative Instruments</t>
        </is>
      </c>
      <c r="B4" s="4" t="inlineStr">
        <is>
          <t>The following table presents the gross fair values of derivative instruments on our Condensed Consolidated Balance Sheets
Asset Derivatives
Liability Derivatives
(in thousands)
Location
September 30, 2020
December 31, 2019
Location
September 30, 2020
December 31, 2019
Derivatives designated in cash flow hedging relationships:
Interest rate contracts
Other assets, current 1
$
—
$
—
Accounts payable and accrued liabilities 1
$
1,356
$
—
Interest rate contracts
Other assets, non-current
3,282
1,601
Other long-term obligations
52,805
22,398
$
3,282
$
1,601
$
54,161
$
22,398
1</t>
        </is>
      </c>
    </row>
    <row r="5">
      <c r="A5" s="4" t="inlineStr">
        <is>
          <t>Effect of Derivatives on Condensed Consolidated Statements of Operations</t>
        </is>
      </c>
      <c r="B5" s="4" t="inlineStr">
        <is>
          <t>The following table details the effect of derivatives on our Condensed Consolidated Statements of Operations
Three Months Ended September 30,
Nine Months Ended September 30,
(in thousands)
Location
2020
2019
2020
2019
Derivatives designated in cash flow hedging relationships:
Interest rate contracts
Income (loss) recognized in other comprehensive income (loss), net of tax
$
8,920
$
(7,384
)
$
(34,112
)
$
(26,576
)
Reclassifications from AOCL to earnings 1
Interest expense
$
2,412
$
406
$
5,072
$
668
Interest expense, net
$
8,557
$
8,475
$
20,594
$
21,821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0</t>
        </is>
      </c>
    </row>
    <row r="3">
      <c r="A3" s="3" t="inlineStr">
        <is>
          <t>Derivative Instrument Detail [Abstract]</t>
        </is>
      </c>
    </row>
    <row r="4">
      <c r="A4" s="4" t="inlineStr">
        <is>
          <t>Estimated Fair Value of Financial Instruments</t>
        </is>
      </c>
      <c r="B4" s="4" t="inlineStr">
        <is>
          <t>The following table presents the estimated fair values of our financial instruments:
September 30, 2020
December 31, 2019
(in thousands)
Carrying Amount
Fair Value
Carrying Amount
Fair Value
Derivative assets related to interest rate swaps (Level 2)
$
3,282
$
3,282
$
1,601
$
1,601
Derivative liabilities related to interest rate swaps (Level 2)
$
(54,161
)
$
(54,161
)
$
(22,398
)
$
(22,398
)
Long-term debt, including current portion (Level 2):
Term loans
$
(690,307
)
$
(717,946
)
$
(689,820
)
$
(703,437
)
Revenue bonds
(65,735
)
(66,885
)
(65,735
)
(68,200
)
Medium-term notes
(3,000
)
(3,558
)
(3,000
)
(3,480
)
Total long-term debt 1
$
(759,042
)
$
(788,389
)
$
(758,555
)
$
(775,117
)
Company owned life insurance asset (COLI) (Level 3)
$
3,028
$
3,028
$
4,157
$
4,157
1
The carrying amount of long-term debt includes principal and unamortized dis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 Based Compensation [Abstract]</t>
        </is>
      </c>
    </row>
    <row r="4">
      <c r="A4" s="4" t="inlineStr">
        <is>
          <t>Share-based Compensation Activity</t>
        </is>
      </c>
      <c r="B4" s="4" t="inlineStr">
        <is>
          <t>Share-based compensation activity during the nine months ended September 30, 2020 included the following:
(Shares in thousands)
Granted
Vested
Forfeited
Performance Share Awards (PSAs)
125,001
—
4,286
Restricted Stock Units (RSUs)
68,263
28,671
1,429</t>
        </is>
      </c>
    </row>
    <row r="5">
      <c r="A5" s="4" t="inlineStr">
        <is>
          <t>Details of Equity-Based Compensation Expense and Related Income Tax Benefit</t>
        </is>
      </c>
      <c r="B5" s="4" t="inlineStr">
        <is>
          <t>The following table details equity-based compensation expense and the related income tax benefit:
Three Months Ended September 30,
Nine Months Ended September 30,
(in thousands)
2020
2019
2020
2019
Equity-based compensation expense:
Performance share awards
$
1,315
$
1,186
$
3,716
$
3,417
Restricted stock units
729
705
2,155
1,892
Deferred compensation stock equivalent units expense
19
22
57
53
Total equity-based compensation expense
$
2,063
$
1,913
$
5,928
$
5,362
Total tax benefit recognized for equity-based expense
$
97
$
79
$
273
$
234</t>
        </is>
      </c>
    </row>
    <row r="6">
      <c r="A6" s="4" t="inlineStr">
        <is>
          <t>Fair Value of Performance Share Awards</t>
        </is>
      </c>
      <c r="B6" s="4" t="inlineStr">
        <is>
          <t>The following table presents the key inputs used in the Monte Carlo simulation to calculate the fair value of the performance share awards in 2020:
Stock price as of valuation date
$
42.16
Risk-free rate
1.42
%
Expected volatility
25.74
%
Expected dividend yield (assuming full reinvestment)
—
Expected term (years)
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Leases assets and liabilities</t>
        </is>
      </c>
      <c r="B4" s="4" t="inlineStr">
        <is>
          <t xml:space="preserve">The following table presents supplemental balance sheet information related to lease assets and liabilities:
(in thousands)
Classification
September 30, 2020
December 31, 2019
Assets
Operating lease assets
Other long-term assets
$
12,159
$
15,772
Finance lease assets 1
Property, plant and equipment, net
7,086
2,360
Total lease assets
$
19,245
$
18,132
Liabilities
Current:
Operating lease liabilities
Accounts payable and accrued liabilities
$
4,538
$
4,998
Finance lease liabilities
Accounts payable and accrued liabilities
2,046
644
Noncurrent:
Operating lease liabilities
Other long-term obligations
7,651
10,775
Finance lease liabilities
Other long-term obligations
4,963
1,703
Total lease liabilities
$
19,198
$
18,120
1 </t>
        </is>
      </c>
    </row>
    <row r="5">
      <c r="A5" s="4" t="inlineStr">
        <is>
          <t>Schedule of Components of Lease Expense</t>
        </is>
      </c>
      <c r="B5" s="4" t="inlineStr">
        <is>
          <t xml:space="preserve">The following table presents the components of lease expense:
Three Months Ended September 30,
Nine Months Ended September 30,
(in thousands)
2020
2019
2020
2019
Operating lease costs 1
$
1,413
$
1,576
$
4,252
$
4,497
Finance lease costs:
Amortization of leased assets
432
80
905
126
Interest on lease liabilities
44
12
103
22
Net lease costs
$
1,889
$
1,668
$
5,260
$
4,645
1 </t>
        </is>
      </c>
    </row>
    <row r="6">
      <c r="A6" s="4" t="inlineStr">
        <is>
          <t>Schedule of Supplemental Cash Flow Information Related Leases</t>
        </is>
      </c>
      <c r="B6" s="4" t="inlineStr">
        <is>
          <t>The following tables presents supplemental cash flow information related to leases:
Nine Months Ended September 30,
(in thousands)
2020
2019
Cash paid for amounts included in the measurement of lease liabilities:
Operating cash flows for operating leases
$
4,244
$
4,503
Operating cash flows for finance leases
$
103
$
22
Financing cash flows for finance leases
$
968
$
121
Leased assets exchanged for new lease liabilities:
Operating leases
$
255
$
6,317
Finance leases
$
5,630
$
2,0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Employee Benefits (Tables)</t>
        </is>
      </c>
      <c r="B1" s="2" t="inlineStr">
        <is>
          <t>9 Months Ended</t>
        </is>
      </c>
    </row>
    <row r="2">
      <c r="B2" s="2" t="inlineStr">
        <is>
          <t>Sep. 30, 2020</t>
        </is>
      </c>
    </row>
    <row r="3">
      <c r="A3" s="3" t="inlineStr">
        <is>
          <t>General Discussion Of Pension And Other Postretirement Benefits [Abstract]</t>
        </is>
      </c>
    </row>
    <row r="4">
      <c r="A4" s="4" t="inlineStr">
        <is>
          <t>Components of Net Periodic Cost (Benefit)</t>
        </is>
      </c>
      <c r="B4" s="4" t="inlineStr">
        <is>
          <t>The following tables detail the components of net periodic cost (benefit) of our pension plans and other postretirement employee benefits (OPEB):
Three Months Ended September 30,
Pension
OPEB
(in thousands)
2020
2019
2020
2019
Service cost
$
2,233
$
1,942
$
127
$
93
Interest cost
3,066
4,618
376
397
Expected return on plan assets
(3,869
)
(5,548
)
—
—
Amortization of prior service cost (credit)
29
52
(319
)
(2,211
)
Amortization of actuarial loss
3,856
3,374
418
253
Total net periodic cost (benefit)
$
5,315
$
4,438
$
602
$
(1,468
)
Nine Months Ended September 30,
Pension
OPEB
(in thousands)
2020
2019
2020
2019
Service cost
$
6,699
$
5,825
$
381
$
278
Interest cost
9,198
13,849
1,127
1,191
Expected return on plan assets
(11,606
)
(16,643
)
—
—
Amortization of prior service cost (credit)
85
158
(957
)
(6,633
)
Amortization of actuarial loss
11,569
10,122
1,254
760
Net periodic cost (benefit) before pension settlement charge
15,945
13,311
1,805
(4,404
)
Pension settlement charge
42,988
—
—
—
Net periodic cost (benefit)
$
58,933
$
13,311
$
1,805
$
(4,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Loss (Tables)</t>
        </is>
      </c>
      <c r="B1" s="2" t="inlineStr">
        <is>
          <t>9 Months Ended</t>
        </is>
      </c>
    </row>
    <row r="2">
      <c r="B2" s="2" t="inlineStr">
        <is>
          <t>Sep. 30, 2020</t>
        </is>
      </c>
    </row>
    <row r="3">
      <c r="A3" s="3" t="inlineStr">
        <is>
          <t>Equity [Abstract]</t>
        </is>
      </c>
    </row>
    <row r="4">
      <c r="A4" s="4" t="inlineStr">
        <is>
          <t>Changes in Accumulated Other Comprehensive Loss</t>
        </is>
      </c>
      <c r="B4" s="4" t="inlineStr">
        <is>
          <t>The following table details changes in amounts included in our accumulated other comprehensive loss (AOCL) by component on our Condensed Consolidated Balance Sheets
Three Months Ended September 30,
Nine Months Ended September 30,
(in thousands)
2020
2019
2020
2019
Pension Plans
Balance at beginning of period
$
98,870
$
124,181
$
117,028
$
129,253
Net loss arising during the period
—
—
19,402
—
Effect of pension settlement
—
—
(31,811
)
—
Amounts reclassified from AOCL to earnings
(2,874
)
(2,535
)
(8,623
)
(7,607
)
Balance at end of period
$
95,996
$
121,646
$
95,996
$
121,646
Other Postretirement Benefit Plans
Balance at beginning of period
$
10,184
$
1,516
$
10,331
$
(1,382
)
Amounts reclassified from AOCL to earnings
(74
)
1,448
(221
)
4,346
Balance at end of period
$
10,110
$
2,964
$
10,110
$
2,964
Cash Flow Hedges
Balance at beginning of period
$
60,372
$
20,490
$
20,000
$
1,560
Net (income) loss arising during the period
(8,920
)
7,384
34,112
26,576
Amounts reclassified from AOCL to earnings
(2,412
)
(406
)
(5,072
)
(668
)
Balance at end of period
$
49,040
$
27,468
$
49,040
$
27,468
Accumulated other comprehensive loss, end of period
$
155,146
$
152,078
$
155,146
$
152,0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2" customWidth="1" min="2" max="2"/>
    <col width="15" customWidth="1" min="3" max="3"/>
  </cols>
  <sheetData>
    <row r="1">
      <c r="A1" s="1" t="inlineStr">
        <is>
          <t>Basis of Presentation (Narrative) (Details) $ in Millions</t>
        </is>
      </c>
      <c r="B1" s="2" t="inlineStr">
        <is>
          <t>Jun. 21, 2020USD ($)a</t>
        </is>
      </c>
      <c r="C1" s="2" t="inlineStr">
        <is>
          <t>Sep. 30, 2020a</t>
        </is>
      </c>
    </row>
    <row r="2">
      <c r="A2" s="3" t="inlineStr">
        <is>
          <t>Basis Of Presentation [Line Items]</t>
        </is>
      </c>
    </row>
    <row r="3">
      <c r="A3" s="4" t="inlineStr">
        <is>
          <t>Timber And Timberlands Acres Owned</t>
        </is>
      </c>
      <c r="C3" s="5" t="n">
        <v>1800000</v>
      </c>
    </row>
    <row r="4">
      <c r="A4" s="4" t="inlineStr">
        <is>
          <t>Conservation Fund [Member]</t>
        </is>
      </c>
    </row>
    <row r="5">
      <c r="A5" s="3" t="inlineStr">
        <is>
          <t>Basis Of Presentation [Line Items]</t>
        </is>
      </c>
    </row>
    <row r="6">
      <c r="A6" s="4" t="inlineStr">
        <is>
          <t>Timber and timberland agreement to sell</t>
        </is>
      </c>
      <c r="B6" s="5" t="n">
        <v>72000</v>
      </c>
    </row>
    <row r="7">
      <c r="A7" s="4" t="inlineStr">
        <is>
          <t>Cash sale price | $</t>
        </is>
      </c>
      <c r="B7" s="6" t="n">
        <v>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7" customWidth="1" min="2" max="2"/>
  </cols>
  <sheetData>
    <row r="1">
      <c r="A1" s="1" t="inlineStr">
        <is>
          <t>Recent Accounting Pronouncements (Narrative) (Details)</t>
        </is>
      </c>
      <c r="B1" s="2" t="inlineStr">
        <is>
          <t>9 Months Ended</t>
        </is>
      </c>
    </row>
    <row r="2">
      <c r="B2" s="2" t="inlineStr">
        <is>
          <t>Sep. 30, 2020</t>
        </is>
      </c>
    </row>
    <row r="3">
      <c r="A3" s="4" t="inlineStr">
        <is>
          <t>ASU 2018-15 [Member]</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immaterial effect</t>
        </is>
      </c>
      <c r="B7" s="4" t="inlineStr">
        <is>
          <t>true</t>
        </is>
      </c>
    </row>
    <row r="8">
      <c r="A8" s="4" t="inlineStr">
        <is>
          <t>Change in accounting principle, accounting standards update, transition option elected</t>
        </is>
      </c>
      <c r="B8" s="4" t="inlineStr">
        <is>
          <t>us-gaap:AccountingStandardsUpdate201815ProspectiveMember</t>
        </is>
      </c>
    </row>
    <row r="9">
      <c r="A9" s="4" t="inlineStr">
        <is>
          <t>ASU 2018-14 [Member]</t>
        </is>
      </c>
    </row>
    <row r="10">
      <c r="A10" s="3" t="inlineStr">
        <is>
          <t>New Accounting Pronouncements Or Change In Accounting Principle [Line Items]</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0</t>
        </is>
      </c>
    </row>
    <row r="13">
      <c r="A13" s="4" t="inlineStr">
        <is>
          <t>Change in accounting principle, accounting standards update, immaterial effect</t>
        </is>
      </c>
      <c r="B13" s="4" t="inlineStr">
        <is>
          <t>true</t>
        </is>
      </c>
    </row>
    <row r="14">
      <c r="A14" s="4" t="inlineStr">
        <is>
          <t>ASU 2018-13 [Member]</t>
        </is>
      </c>
    </row>
    <row r="15">
      <c r="A15" s="3" t="inlineStr">
        <is>
          <t>New Accounting Pronouncements Or Change In Accounting Principle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 of Deltic MDF Facility (Narrative) (Details) - USD ($) $ in Thousands</t>
        </is>
      </c>
      <c r="B1" s="2" t="inlineStr">
        <is>
          <t>Feb. 12, 2019</t>
        </is>
      </c>
      <c r="C1" s="2" t="inlineStr">
        <is>
          <t>Feb. 28, 2019</t>
        </is>
      </c>
      <c r="D1" s="2" t="inlineStr">
        <is>
          <t>Sep. 30, 2020</t>
        </is>
      </c>
      <c r="E1" s="2" t="inlineStr">
        <is>
          <t>Sep. 30, 2019</t>
        </is>
      </c>
      <c r="F1" s="2" t="inlineStr">
        <is>
          <t>Jun. 30, 2019</t>
        </is>
      </c>
      <c r="G1" s="2" t="inlineStr">
        <is>
          <t>Dec. 20, 2018</t>
        </is>
      </c>
    </row>
    <row r="2">
      <c r="A2" s="3" t="inlineStr">
        <is>
          <t>Income Statement Balance Sheet And Additional Disclosures By Disposal Groups Including Discontinued Operations [Line Items]</t>
        </is>
      </c>
    </row>
    <row r="3">
      <c r="A3" s="4" t="inlineStr">
        <is>
          <t>Pre-tax gain on sale of facility</t>
        </is>
      </c>
      <c r="E3" s="6" t="n">
        <v>9176</v>
      </c>
    </row>
    <row r="4">
      <c r="A4" s="4" t="inlineStr">
        <is>
          <t>Deltic MDF Facility [Member]</t>
        </is>
      </c>
    </row>
    <row r="5">
      <c r="A5" s="3" t="inlineStr">
        <is>
          <t>Income Statement Balance Sheet And Additional Disclosures By Disposal Groups Including Discontinued Operations [Line Items]</t>
        </is>
      </c>
    </row>
    <row r="6">
      <c r="A6" s="4" t="inlineStr">
        <is>
          <t>Reduction to deferred tax liabilities</t>
        </is>
      </c>
      <c r="E6" s="5" t="n">
        <v>-15800</v>
      </c>
    </row>
    <row r="7">
      <c r="A7" s="4" t="inlineStr">
        <is>
          <t>Increase to income taxes payable</t>
        </is>
      </c>
      <c r="E7" s="6" t="n">
        <v>15800</v>
      </c>
    </row>
    <row r="8">
      <c r="A8" s="4" t="inlineStr">
        <is>
          <t>Roseburg Forest Products Co [Member] | Deltic MDF Facility [Member]</t>
        </is>
      </c>
    </row>
    <row r="9">
      <c r="A9" s="3" t="inlineStr">
        <is>
          <t>Income Statement Balance Sheet And Additional Disclosures By Disposal Groups Including Discontinued Operations [Line Items]</t>
        </is>
      </c>
    </row>
    <row r="10">
      <c r="A10" s="4" t="inlineStr">
        <is>
          <t>Total sale price</t>
        </is>
      </c>
      <c r="G10" s="6" t="n">
        <v>92000</v>
      </c>
    </row>
    <row r="11">
      <c r="A11" s="4" t="inlineStr">
        <is>
          <t>Cash sale price</t>
        </is>
      </c>
      <c r="G11" s="5" t="n">
        <v>63000</v>
      </c>
    </row>
    <row r="12">
      <c r="A12" s="4" t="inlineStr">
        <is>
          <t>Assumption sale price of revenue bonds</t>
        </is>
      </c>
      <c r="G12" s="6" t="n">
        <v>29000</v>
      </c>
    </row>
    <row r="13">
      <c r="A13" s="4" t="inlineStr">
        <is>
          <t>Pre-tax gain on sale of facility</t>
        </is>
      </c>
      <c r="B13" s="6" t="n">
        <v>9200</v>
      </c>
    </row>
    <row r="14">
      <c r="A14" s="4" t="inlineStr">
        <is>
          <t>Net proceeds received after closing costs and other expenses</t>
        </is>
      </c>
      <c r="C14" s="6" t="n">
        <v>60000</v>
      </c>
    </row>
    <row r="15">
      <c r="A15" s="4" t="inlineStr">
        <is>
          <t>Post-closing working capital adjustments</t>
        </is>
      </c>
      <c r="F15" s="6" t="n">
        <v>1200</v>
      </c>
    </row>
    <row r="16">
      <c r="A16" s="4" t="inlineStr">
        <is>
          <t>Reduction to deferred tax liabilities</t>
        </is>
      </c>
      <c r="D16" s="6" t="n">
        <v>-15800</v>
      </c>
    </row>
    <row r="17">
      <c r="A17" s="4" t="inlineStr">
        <is>
          <t>Increase to income taxes payable</t>
        </is>
      </c>
      <c r="D17" s="6" t="n">
        <v>15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Summary of Revenues by Major Produc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Revenues</t>
        </is>
      </c>
      <c r="C4" s="6" t="n">
        <v>313046</v>
      </c>
      <c r="D4" s="6" t="n">
        <v>226302</v>
      </c>
      <c r="E4" s="6" t="n">
        <v>703481</v>
      </c>
      <c r="F4" s="6" t="n">
        <v>623599</v>
      </c>
    </row>
    <row r="5">
      <c r="A5" s="4" t="inlineStr">
        <is>
          <t>Operating Segments [Member]</t>
        </is>
      </c>
    </row>
    <row r="6">
      <c r="A6" s="3" t="inlineStr">
        <is>
          <t>Disaggregation Of Revenue [Line Items]</t>
        </is>
      </c>
    </row>
    <row r="7">
      <c r="A7" s="4" t="inlineStr">
        <is>
          <t>Revenues</t>
        </is>
      </c>
      <c r="C7" s="5" t="n">
        <v>353427</v>
      </c>
      <c r="D7" s="5" t="n">
        <v>261315</v>
      </c>
      <c r="E7" s="5" t="n">
        <v>798487</v>
      </c>
      <c r="F7" s="5" t="n">
        <v>709286</v>
      </c>
    </row>
    <row r="8">
      <c r="A8" s="4" t="inlineStr">
        <is>
          <t>Intersegment Eliminations [Member]</t>
        </is>
      </c>
    </row>
    <row r="9">
      <c r="A9" s="3" t="inlineStr">
        <is>
          <t>Disaggregation Of Revenue [Line Items]</t>
        </is>
      </c>
    </row>
    <row r="10">
      <c r="A10" s="4" t="inlineStr">
        <is>
          <t>Revenues</t>
        </is>
      </c>
      <c r="B10" s="4" t="inlineStr">
        <is>
          <t>[1]</t>
        </is>
      </c>
      <c r="C10" s="5" t="n">
        <v>-40381</v>
      </c>
      <c r="D10" s="5" t="n">
        <v>-35013</v>
      </c>
      <c r="E10" s="5" t="n">
        <v>-95006</v>
      </c>
      <c r="F10" s="5" t="n">
        <v>-85687</v>
      </c>
    </row>
    <row r="11">
      <c r="A11" s="4" t="inlineStr">
        <is>
          <t>Timberlands [Member] | Operating Segments [Member]</t>
        </is>
      </c>
    </row>
    <row r="12">
      <c r="A12" s="3" t="inlineStr">
        <is>
          <t>Disaggregation Of Revenue [Line Items]</t>
        </is>
      </c>
    </row>
    <row r="13">
      <c r="A13" s="4" t="inlineStr">
        <is>
          <t>Revenues</t>
        </is>
      </c>
      <c r="C13" s="5" t="n">
        <v>116985</v>
      </c>
      <c r="D13" s="5" t="n">
        <v>98809</v>
      </c>
      <c r="E13" s="5" t="n">
        <v>266755</v>
      </c>
      <c r="F13" s="5" t="n">
        <v>233848</v>
      </c>
    </row>
    <row r="14">
      <c r="A14" s="4" t="inlineStr">
        <is>
          <t>Timberlands [Member] | Operating Segments [Member] | Northern Region [Member]</t>
        </is>
      </c>
    </row>
    <row r="15">
      <c r="A15" s="3" t="inlineStr">
        <is>
          <t>Disaggregation Of Revenue [Line Items]</t>
        </is>
      </c>
    </row>
    <row r="16">
      <c r="A16" s="4" t="inlineStr">
        <is>
          <t>Revenues</t>
        </is>
      </c>
      <c r="C16" s="5" t="n">
        <v>74913</v>
      </c>
      <c r="D16" s="5" t="n">
        <v>55729</v>
      </c>
      <c r="E16" s="5" t="n">
        <v>150540</v>
      </c>
      <c r="F16" s="5" t="n">
        <v>122574</v>
      </c>
    </row>
    <row r="17">
      <c r="A17" s="4" t="inlineStr">
        <is>
          <t>Timberlands [Member] | Operating Segments [Member] | Northern Region [Member] | Sawlogs [Member]</t>
        </is>
      </c>
    </row>
    <row r="18">
      <c r="A18" s="3" t="inlineStr">
        <is>
          <t>Disaggregation Of Revenue [Line Items]</t>
        </is>
      </c>
    </row>
    <row r="19">
      <c r="A19" s="4" t="inlineStr">
        <is>
          <t>Revenues</t>
        </is>
      </c>
      <c r="C19" s="5" t="n">
        <v>72815</v>
      </c>
      <c r="D19" s="5" t="n">
        <v>53152</v>
      </c>
      <c r="E19" s="5" t="n">
        <v>144860</v>
      </c>
      <c r="F19" s="5" t="n">
        <v>116118</v>
      </c>
    </row>
    <row r="20">
      <c r="A20" s="4" t="inlineStr">
        <is>
          <t>Timberlands [Member] | Operating Segments [Member] | Northern Region [Member] | Pulpwood [Member]</t>
        </is>
      </c>
    </row>
    <row r="21">
      <c r="A21" s="3" t="inlineStr">
        <is>
          <t>Disaggregation Of Revenue [Line Items]</t>
        </is>
      </c>
    </row>
    <row r="22">
      <c r="A22" s="4" t="inlineStr">
        <is>
          <t>Revenues</t>
        </is>
      </c>
      <c r="C22" s="5" t="n">
        <v>1243</v>
      </c>
      <c r="D22" s="5" t="n">
        <v>1489</v>
      </c>
      <c r="E22" s="5" t="n">
        <v>3914</v>
      </c>
      <c r="F22" s="5" t="n">
        <v>4698</v>
      </c>
    </row>
    <row r="23">
      <c r="A23" s="4" t="inlineStr">
        <is>
          <t>Timberlands [Member] | Operating Segments [Member] | Northern Region [Member] | Stumpage [Member]</t>
        </is>
      </c>
    </row>
    <row r="24">
      <c r="A24" s="3" t="inlineStr">
        <is>
          <t>Disaggregation Of Revenue [Line Items]</t>
        </is>
      </c>
    </row>
    <row r="25">
      <c r="A25" s="4" t="inlineStr">
        <is>
          <t>Revenues</t>
        </is>
      </c>
      <c r="D25" s="5" t="n">
        <v>3</v>
      </c>
      <c r="E25" s="5" t="n">
        <v>316</v>
      </c>
      <c r="F25" s="5" t="n">
        <v>109</v>
      </c>
    </row>
    <row r="26">
      <c r="A26" s="4" t="inlineStr">
        <is>
          <t>Timberlands [Member] | Operating Segments [Member] | Northern Region [Member] | Other [Member]</t>
        </is>
      </c>
    </row>
    <row r="27">
      <c r="A27" s="3" t="inlineStr">
        <is>
          <t>Disaggregation Of Revenue [Line Items]</t>
        </is>
      </c>
    </row>
    <row r="28">
      <c r="A28" s="4" t="inlineStr">
        <is>
          <t>Revenues</t>
        </is>
      </c>
      <c r="C28" s="5" t="n">
        <v>855</v>
      </c>
      <c r="D28" s="5" t="n">
        <v>1085</v>
      </c>
      <c r="E28" s="5" t="n">
        <v>1450</v>
      </c>
      <c r="F28" s="5" t="n">
        <v>1649</v>
      </c>
    </row>
    <row r="29">
      <c r="A29" s="4" t="inlineStr">
        <is>
          <t>Timberlands [Member] | Operating Segments [Member] | Southern Region [Member]</t>
        </is>
      </c>
    </row>
    <row r="30">
      <c r="A30" s="3" t="inlineStr">
        <is>
          <t>Disaggregation Of Revenue [Line Items]</t>
        </is>
      </c>
    </row>
    <row r="31">
      <c r="A31" s="4" t="inlineStr">
        <is>
          <t>Revenues</t>
        </is>
      </c>
      <c r="C31" s="5" t="n">
        <v>42072</v>
      </c>
      <c r="D31" s="5" t="n">
        <v>43080</v>
      </c>
      <c r="E31" s="5" t="n">
        <v>116215</v>
      </c>
      <c r="F31" s="5" t="n">
        <v>111274</v>
      </c>
    </row>
    <row r="32">
      <c r="A32" s="4" t="inlineStr">
        <is>
          <t>Timberlands [Member] | Operating Segments [Member] | Southern Region [Member] | Sawlogs [Member]</t>
        </is>
      </c>
    </row>
    <row r="33">
      <c r="A33" s="3" t="inlineStr">
        <is>
          <t>Disaggregation Of Revenue [Line Items]</t>
        </is>
      </c>
    </row>
    <row r="34">
      <c r="A34" s="4" t="inlineStr">
        <is>
          <t>Revenues</t>
        </is>
      </c>
      <c r="C34" s="5" t="n">
        <v>25462</v>
      </c>
      <c r="D34" s="5" t="n">
        <v>24053</v>
      </c>
      <c r="E34" s="5" t="n">
        <v>70606</v>
      </c>
      <c r="F34" s="5" t="n">
        <v>63469</v>
      </c>
    </row>
    <row r="35">
      <c r="A35" s="4" t="inlineStr">
        <is>
          <t>Timberlands [Member] | Operating Segments [Member] | Southern Region [Member] | Pulpwood [Member]</t>
        </is>
      </c>
    </row>
    <row r="36">
      <c r="A36" s="3" t="inlineStr">
        <is>
          <t>Disaggregation Of Revenue [Line Items]</t>
        </is>
      </c>
    </row>
    <row r="37">
      <c r="A37" s="4" t="inlineStr">
        <is>
          <t>Revenues</t>
        </is>
      </c>
      <c r="C37" s="5" t="n">
        <v>13413</v>
      </c>
      <c r="D37" s="5" t="n">
        <v>15754</v>
      </c>
      <c r="E37" s="5" t="n">
        <v>35486</v>
      </c>
      <c r="F37" s="5" t="n">
        <v>38847</v>
      </c>
    </row>
    <row r="38">
      <c r="A38" s="4" t="inlineStr">
        <is>
          <t>Timberlands [Member] | Operating Segments [Member] | Southern Region [Member] | Stumpage [Member]</t>
        </is>
      </c>
    </row>
    <row r="39">
      <c r="A39" s="3" t="inlineStr">
        <is>
          <t>Disaggregation Of Revenue [Line Items]</t>
        </is>
      </c>
    </row>
    <row r="40">
      <c r="A40" s="4" t="inlineStr">
        <is>
          <t>Revenues</t>
        </is>
      </c>
      <c r="C40" s="5" t="n">
        <v>770</v>
      </c>
      <c r="D40" s="5" t="n">
        <v>767</v>
      </c>
      <c r="E40" s="5" t="n">
        <v>2416</v>
      </c>
      <c r="F40" s="5" t="n">
        <v>1233</v>
      </c>
    </row>
    <row r="41">
      <c r="A41" s="4" t="inlineStr">
        <is>
          <t>Timberlands [Member] | Operating Segments [Member] | Southern Region [Member] | Other [Member]</t>
        </is>
      </c>
    </row>
    <row r="42">
      <c r="A42" s="3" t="inlineStr">
        <is>
          <t>Disaggregation Of Revenue [Line Items]</t>
        </is>
      </c>
    </row>
    <row r="43">
      <c r="A43" s="4" t="inlineStr">
        <is>
          <t>Revenues</t>
        </is>
      </c>
      <c r="C43" s="5" t="n">
        <v>2427</v>
      </c>
      <c r="D43" s="5" t="n">
        <v>2506</v>
      </c>
      <c r="E43" s="5" t="n">
        <v>7707</v>
      </c>
      <c r="F43" s="5" t="n">
        <v>7725</v>
      </c>
    </row>
    <row r="44">
      <c r="A44" s="4" t="inlineStr">
        <is>
          <t>Wood Products [Member] | Operating Segments [Member]</t>
        </is>
      </c>
    </row>
    <row r="45">
      <c r="A45" s="3" t="inlineStr">
        <is>
          <t>Disaggregation Of Revenue [Line Items]</t>
        </is>
      </c>
    </row>
    <row r="46">
      <c r="A46" s="4" t="inlineStr">
        <is>
          <t>Revenues</t>
        </is>
      </c>
      <c r="C46" s="5" t="n">
        <v>218291</v>
      </c>
      <c r="D46" s="5" t="n">
        <v>143643</v>
      </c>
      <c r="E46" s="5" t="n">
        <v>489507</v>
      </c>
      <c r="F46" s="5" t="n">
        <v>413979</v>
      </c>
    </row>
    <row r="47">
      <c r="A47" s="4" t="inlineStr">
        <is>
          <t>Wood Products [Member] | Operating Segments [Member] | Lumber [Member]</t>
        </is>
      </c>
    </row>
    <row r="48">
      <c r="A48" s="3" t="inlineStr">
        <is>
          <t>Disaggregation Of Revenue [Line Items]</t>
        </is>
      </c>
    </row>
    <row r="49">
      <c r="A49" s="4" t="inlineStr">
        <is>
          <t>Revenues</t>
        </is>
      </c>
      <c r="C49" s="5" t="n">
        <v>185558</v>
      </c>
      <c r="D49" s="5" t="n">
        <v>108364</v>
      </c>
      <c r="E49" s="5" t="n">
        <v>400290</v>
      </c>
      <c r="F49" s="5" t="n">
        <v>301923</v>
      </c>
    </row>
    <row r="50">
      <c r="A50" s="4" t="inlineStr">
        <is>
          <t>Wood Products [Member] | Operating Segments [Member] | Residuals and Panels [Member]</t>
        </is>
      </c>
    </row>
    <row r="51">
      <c r="A51" s="3" t="inlineStr">
        <is>
          <t>Disaggregation Of Revenue [Line Items]</t>
        </is>
      </c>
    </row>
    <row r="52">
      <c r="A52" s="4" t="inlineStr">
        <is>
          <t>Revenues</t>
        </is>
      </c>
      <c r="C52" s="5" t="n">
        <v>32733</v>
      </c>
      <c r="D52" s="5" t="n">
        <v>35279</v>
      </c>
      <c r="E52" s="5" t="n">
        <v>89217</v>
      </c>
      <c r="F52" s="5" t="n">
        <v>112056</v>
      </c>
    </row>
    <row r="53">
      <c r="A53" s="4" t="inlineStr">
        <is>
          <t>Real Estate Segment [Member] | Operating Segments [Member]</t>
        </is>
      </c>
    </row>
    <row r="54">
      <c r="A54" s="3" t="inlineStr">
        <is>
          <t>Disaggregation Of Revenue [Line Items]</t>
        </is>
      </c>
    </row>
    <row r="55">
      <c r="A55" s="4" t="inlineStr">
        <is>
          <t>Revenues</t>
        </is>
      </c>
      <c r="C55" s="5" t="n">
        <v>18151</v>
      </c>
      <c r="D55" s="5" t="n">
        <v>18863</v>
      </c>
      <c r="E55" s="5" t="n">
        <v>42225</v>
      </c>
      <c r="F55" s="5" t="n">
        <v>61459</v>
      </c>
    </row>
    <row r="56">
      <c r="A56" s="4" t="inlineStr">
        <is>
          <t>Real Estate Segment [Member] | Operating Segments [Member] | Rural Real Estate [Member]</t>
        </is>
      </c>
    </row>
    <row r="57">
      <c r="A57" s="3" t="inlineStr">
        <is>
          <t>Disaggregation Of Revenue [Line Items]</t>
        </is>
      </c>
    </row>
    <row r="58">
      <c r="A58" s="4" t="inlineStr">
        <is>
          <t>Revenues</t>
        </is>
      </c>
      <c r="C58" s="5" t="n">
        <v>13284</v>
      </c>
      <c r="D58" s="5" t="n">
        <v>9689</v>
      </c>
      <c r="E58" s="5" t="n">
        <v>30455</v>
      </c>
      <c r="F58" s="5" t="n">
        <v>44223</v>
      </c>
    </row>
    <row r="59">
      <c r="A59" s="4" t="inlineStr">
        <is>
          <t>Real Estate Segment [Member] | Operating Segments [Member] | Development Real Estate [Member]</t>
        </is>
      </c>
    </row>
    <row r="60">
      <c r="A60" s="3" t="inlineStr">
        <is>
          <t>Disaggregation Of Revenue [Line Items]</t>
        </is>
      </c>
    </row>
    <row r="61">
      <c r="A61" s="4" t="inlineStr">
        <is>
          <t>Revenues</t>
        </is>
      </c>
      <c r="C61" s="5" t="n">
        <v>2157</v>
      </c>
      <c r="D61" s="5" t="n">
        <v>7674</v>
      </c>
      <c r="E61" s="5" t="n">
        <v>6121</v>
      </c>
      <c r="F61" s="5" t="n">
        <v>12102</v>
      </c>
    </row>
    <row r="62">
      <c r="A62" s="4" t="inlineStr">
        <is>
          <t>Real Estate Segment [Member] | Operating Segments [Member] | Other [Member]</t>
        </is>
      </c>
    </row>
    <row r="63">
      <c r="A63" s="3" t="inlineStr">
        <is>
          <t>Disaggregation Of Revenue [Line Items]</t>
        </is>
      </c>
    </row>
    <row r="64">
      <c r="A64" s="4" t="inlineStr">
        <is>
          <t>Revenues</t>
        </is>
      </c>
      <c r="B64" s="4" t="inlineStr">
        <is>
          <t>[1]</t>
        </is>
      </c>
      <c r="C64" s="6" t="n">
        <v>2710</v>
      </c>
      <c r="D64" s="6" t="n">
        <v>1500</v>
      </c>
      <c r="E64" s="6" t="n">
        <v>5649</v>
      </c>
      <c r="F64" s="6" t="n">
        <v>5134</v>
      </c>
    </row>
    <row r="65"/>
    <row r="66">
      <c r="A66" s="4" t="inlineStr">
        <is>
          <t>[1]</t>
        </is>
      </c>
      <c r="B66" s="4" t="inlineStr">
        <is>
          <t>Intersegment revenues represent logs sold by our Timberlands segment to our Wood Products segment.</t>
        </is>
      </c>
    </row>
  </sheetData>
  <mergeCells count="5">
    <mergeCell ref="A1:B2"/>
    <mergeCell ref="C1:D1"/>
    <mergeCell ref="E1:F1"/>
    <mergeCell ref="A65:E65"/>
    <mergeCell ref="B66:E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 arising during the period, tax benefit</t>
        </is>
      </c>
      <c r="B4" s="6" t="n">
        <v>0</v>
      </c>
      <c r="C4" s="6" t="n">
        <v>0</v>
      </c>
      <c r="D4" s="6" t="n">
        <v>6817</v>
      </c>
      <c r="E4" s="6" t="n">
        <v>0</v>
      </c>
    </row>
    <row r="5">
      <c r="A5" s="4" t="inlineStr">
        <is>
          <t>Effect of pension settlement, tax benefit</t>
        </is>
      </c>
      <c r="B5" s="5" t="n">
        <v>0</v>
      </c>
      <c r="C5" s="5" t="n">
        <v>0</v>
      </c>
      <c r="D5" s="5" t="n">
        <v>11177</v>
      </c>
      <c r="E5" s="5" t="n">
        <v>0</v>
      </c>
    </row>
    <row r="6">
      <c r="A6" s="4" t="inlineStr">
        <is>
          <t>Amortization of prior service credit included in net income, tax benefit</t>
        </is>
      </c>
      <c r="B6" s="5" t="n">
        <v>75</v>
      </c>
      <c r="C6" s="5" t="n">
        <v>562</v>
      </c>
      <c r="D6" s="5" t="n">
        <v>227</v>
      </c>
      <c r="E6" s="5" t="n">
        <v>1684</v>
      </c>
    </row>
    <row r="7">
      <c r="A7" s="4" t="inlineStr">
        <is>
          <t>Amortization of actuarial loss included in net income, tax expense</t>
        </is>
      </c>
      <c r="B7" s="5" t="n">
        <v>1111</v>
      </c>
      <c r="C7" s="5" t="n">
        <v>943</v>
      </c>
      <c r="D7" s="5" t="n">
        <v>3334</v>
      </c>
      <c r="E7" s="5" t="n">
        <v>2829</v>
      </c>
    </row>
    <row r="8">
      <c r="A8" s="4" t="inlineStr">
        <is>
          <t>Cash flow hedge, tax expense (benefit)</t>
        </is>
      </c>
      <c r="B8" s="6" t="n">
        <v>763</v>
      </c>
      <c r="C8" s="6" t="n">
        <v>-387</v>
      </c>
      <c r="D8" s="6" t="n">
        <v>-1043</v>
      </c>
      <c r="E8" s="6" t="n">
        <v>-1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9 Months Ended</t>
        </is>
      </c>
    </row>
    <row r="2">
      <c r="B2" s="2" t="inlineStr">
        <is>
          <t>Sep. 30, 2020</t>
        </is>
      </c>
      <c r="C2" s="2" t="inlineStr">
        <is>
          <t>Dec. 31, 2019</t>
        </is>
      </c>
    </row>
    <row r="3">
      <c r="A3" s="3" t="inlineStr">
        <is>
          <t>Revenue Recognition [Line Items]</t>
        </is>
      </c>
    </row>
    <row r="4">
      <c r="A4" s="4" t="inlineStr">
        <is>
          <t>Contract liabilities related to hunting and other access rights</t>
        </is>
      </c>
      <c r="B4" s="9" t="n">
        <v>10.5</v>
      </c>
      <c r="C4" s="9" t="n">
        <v>5.5</v>
      </c>
    </row>
    <row r="5">
      <c r="A5" s="4" t="inlineStr">
        <is>
          <t>Membership Initiation Fees [Member]</t>
        </is>
      </c>
    </row>
    <row r="6">
      <c r="A6" s="3" t="inlineStr">
        <is>
          <t>Revenue Recognition [Line Items]</t>
        </is>
      </c>
    </row>
    <row r="7">
      <c r="A7" s="4" t="inlineStr">
        <is>
          <t>Contract liability recognized period</t>
        </is>
      </c>
      <c r="B7"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Segment Information (Summary Of Information By Business Segment) (Details) - USD ($) $ in Thousands</t>
        </is>
      </c>
      <c r="C1" s="2" t="inlineStr">
        <is>
          <t>3 Months Ended</t>
        </is>
      </c>
      <c r="F1" s="2" t="inlineStr">
        <is>
          <t>9 Months Ended</t>
        </is>
      </c>
    </row>
    <row r="2">
      <c r="C2" s="2" t="inlineStr">
        <is>
          <t>Sep. 30, 2020</t>
        </is>
      </c>
      <c r="D2" s="2" t="inlineStr">
        <is>
          <t>Mar. 31, 2020</t>
        </is>
      </c>
      <c r="E2" s="2" t="inlineStr">
        <is>
          <t>Sep. 30, 2019</t>
        </is>
      </c>
      <c r="F2" s="2" t="inlineStr">
        <is>
          <t>Sep. 30, 2020</t>
        </is>
      </c>
      <c r="G2" s="2" t="inlineStr">
        <is>
          <t>Sep. 30, 2019</t>
        </is>
      </c>
    </row>
    <row r="3">
      <c r="A3" s="3" t="inlineStr">
        <is>
          <t>Segment Reporting Information [Line Items]</t>
        </is>
      </c>
    </row>
    <row r="4">
      <c r="A4" s="4" t="inlineStr">
        <is>
          <t>Revenues</t>
        </is>
      </c>
      <c r="C4" s="6" t="n">
        <v>313046</v>
      </c>
      <c r="E4" s="6" t="n">
        <v>226302</v>
      </c>
      <c r="F4" s="6" t="n">
        <v>703481</v>
      </c>
      <c r="G4" s="6" t="n">
        <v>623599</v>
      </c>
    </row>
    <row r="5">
      <c r="A5" s="4" t="inlineStr">
        <is>
          <t>Adjusted EBITDDA</t>
        </is>
      </c>
      <c r="C5" s="5" t="n">
        <v>135386</v>
      </c>
      <c r="E5" s="5" t="n">
        <v>55012</v>
      </c>
      <c r="F5" s="5" t="n">
        <v>218330</v>
      </c>
      <c r="G5" s="5" t="n">
        <v>132344</v>
      </c>
    </row>
    <row r="6">
      <c r="A6" s="4" t="inlineStr">
        <is>
          <t>Interest expense, net</t>
        </is>
      </c>
      <c r="B6" s="4" t="inlineStr">
        <is>
          <t>[1]</t>
        </is>
      </c>
      <c r="C6" s="5" t="n">
        <v>-8557</v>
      </c>
      <c r="E6" s="5" t="n">
        <v>-8475</v>
      </c>
      <c r="F6" s="5" t="n">
        <v>-20594</v>
      </c>
      <c r="G6" s="5" t="n">
        <v>-21821</v>
      </c>
    </row>
    <row r="7">
      <c r="A7" s="4" t="inlineStr">
        <is>
          <t>Depreciation, depletion and amortization</t>
        </is>
      </c>
      <c r="C7" s="5" t="n">
        <v>-20187</v>
      </c>
      <c r="E7" s="5" t="n">
        <v>-18786</v>
      </c>
      <c r="F7" s="5" t="n">
        <v>-56590</v>
      </c>
      <c r="G7" s="5" t="n">
        <v>-51310</v>
      </c>
    </row>
    <row r="8">
      <c r="A8" s="4" t="inlineStr">
        <is>
          <t>Basis of real estate sold</t>
        </is>
      </c>
      <c r="C8" s="5" t="n">
        <v>5249</v>
      </c>
      <c r="E8" s="5" t="n">
        <v>5228</v>
      </c>
      <c r="F8" s="5" t="n">
        <v>14440</v>
      </c>
      <c r="G8" s="5" t="n">
        <v>14211</v>
      </c>
    </row>
    <row r="9">
      <c r="A9" s="4" t="inlineStr">
        <is>
          <t>Loss on extinguishment of debt</t>
        </is>
      </c>
      <c r="G9" s="5" t="n">
        <v>-5512</v>
      </c>
    </row>
    <row r="10">
      <c r="A10" s="4" t="inlineStr">
        <is>
          <t>Pension settlement charge</t>
        </is>
      </c>
      <c r="D10" s="6" t="n">
        <v>-43000</v>
      </c>
      <c r="F10" s="5" t="n">
        <v>-42988</v>
      </c>
    </row>
    <row r="11">
      <c r="A11" s="4" t="inlineStr">
        <is>
          <t>Non-operating pension and other postretirement employee benefits</t>
        </is>
      </c>
      <c r="C11" s="5" t="n">
        <v>-3557</v>
      </c>
      <c r="E11" s="5" t="n">
        <v>-935</v>
      </c>
      <c r="F11" s="5" t="n">
        <v>-10670</v>
      </c>
      <c r="G11" s="5" t="n">
        <v>-2804</v>
      </c>
    </row>
    <row r="12">
      <c r="A12" s="4" t="inlineStr">
        <is>
          <t>Gain on sale of facility</t>
        </is>
      </c>
      <c r="G12" s="5" t="n">
        <v>9176</v>
      </c>
    </row>
    <row r="13">
      <c r="A13" s="4" t="inlineStr">
        <is>
          <t>Gain on disposal of fixed assets</t>
        </is>
      </c>
      <c r="C13" s="5" t="n">
        <v>11</v>
      </c>
      <c r="E13" s="5" t="n">
        <v>198</v>
      </c>
      <c r="F13" s="5" t="n">
        <v>196</v>
      </c>
      <c r="G13" s="5" t="n">
        <v>260</v>
      </c>
    </row>
    <row r="14">
      <c r="A14" s="4" t="inlineStr">
        <is>
          <t>Income before income taxes</t>
        </is>
      </c>
      <c r="C14" s="5" t="n">
        <v>97847</v>
      </c>
      <c r="E14" s="5" t="n">
        <v>21786</v>
      </c>
      <c r="F14" s="5" t="n">
        <v>73244</v>
      </c>
      <c r="G14" s="5" t="n">
        <v>46122</v>
      </c>
    </row>
    <row r="15">
      <c r="A15" s="4" t="inlineStr">
        <is>
          <t>Bond discounts and deferred loan fees</t>
        </is>
      </c>
      <c r="B15" s="4" t="inlineStr">
        <is>
          <t>[1]</t>
        </is>
      </c>
      <c r="C15" s="5" t="n">
        <v>407</v>
      </c>
      <c r="E15" s="5" t="n">
        <v>392</v>
      </c>
      <c r="F15" s="5" t="n">
        <v>1219</v>
      </c>
      <c r="G15" s="5" t="n">
        <v>1279</v>
      </c>
    </row>
    <row r="16">
      <c r="A16" s="4" t="inlineStr">
        <is>
          <t>Total depreciation, depletion and amortization</t>
        </is>
      </c>
      <c r="C16" s="5" t="n">
        <v>20594</v>
      </c>
      <c r="E16" s="5" t="n">
        <v>19178</v>
      </c>
      <c r="F16" s="5" t="n">
        <v>57809</v>
      </c>
      <c r="G16" s="5" t="n">
        <v>52589</v>
      </c>
    </row>
    <row r="17">
      <c r="A17" s="4" t="inlineStr">
        <is>
          <t>Operating Segments [Member]</t>
        </is>
      </c>
    </row>
    <row r="18">
      <c r="A18" s="3" t="inlineStr">
        <is>
          <t>Segment Reporting Information [Line Items]</t>
        </is>
      </c>
    </row>
    <row r="19">
      <c r="A19" s="4" t="inlineStr">
        <is>
          <t>Revenues</t>
        </is>
      </c>
      <c r="C19" s="5" t="n">
        <v>353427</v>
      </c>
      <c r="E19" s="5" t="n">
        <v>261315</v>
      </c>
      <c r="F19" s="5" t="n">
        <v>798487</v>
      </c>
      <c r="G19" s="5" t="n">
        <v>709286</v>
      </c>
    </row>
    <row r="20">
      <c r="A20" s="4" t="inlineStr">
        <is>
          <t>Depreciation, depletion and amortization</t>
        </is>
      </c>
      <c r="C20" s="5" t="n">
        <v>20187</v>
      </c>
      <c r="E20" s="5" t="n">
        <v>18786</v>
      </c>
      <c r="F20" s="5" t="n">
        <v>56590</v>
      </c>
      <c r="G20" s="5" t="n">
        <v>51310</v>
      </c>
    </row>
    <row r="21">
      <c r="A21" s="4" t="inlineStr">
        <is>
          <t>Operating Segments [Member] | Timberlands [Member]</t>
        </is>
      </c>
    </row>
    <row r="22">
      <c r="A22" s="3" t="inlineStr">
        <is>
          <t>Segment Reporting Information [Line Items]</t>
        </is>
      </c>
    </row>
    <row r="23">
      <c r="A23" s="4" t="inlineStr">
        <is>
          <t>Revenues</t>
        </is>
      </c>
      <c r="C23" s="5" t="n">
        <v>116985</v>
      </c>
      <c r="E23" s="5" t="n">
        <v>98809</v>
      </c>
      <c r="F23" s="5" t="n">
        <v>266755</v>
      </c>
      <c r="G23" s="5" t="n">
        <v>233848</v>
      </c>
    </row>
    <row r="24">
      <c r="A24" s="4" t="inlineStr">
        <is>
          <t>Adjusted EBITDDA</t>
        </is>
      </c>
      <c r="C24" s="5" t="n">
        <v>59649</v>
      </c>
      <c r="E24" s="5" t="n">
        <v>42996</v>
      </c>
      <c r="F24" s="5" t="n">
        <v>120290</v>
      </c>
      <c r="G24" s="5" t="n">
        <v>95977</v>
      </c>
    </row>
    <row r="25">
      <c r="A25" s="4" t="inlineStr">
        <is>
          <t>Depreciation, depletion and amortization</t>
        </is>
      </c>
      <c r="C25" s="5" t="n">
        <v>13821</v>
      </c>
      <c r="E25" s="5" t="n">
        <v>12627</v>
      </c>
      <c r="F25" s="5" t="n">
        <v>37978</v>
      </c>
      <c r="G25" s="5" t="n">
        <v>33361</v>
      </c>
    </row>
    <row r="26">
      <c r="A26" s="4" t="inlineStr">
        <is>
          <t>Operating Segments [Member] | Wood Products [Member]</t>
        </is>
      </c>
    </row>
    <row r="27">
      <c r="A27" s="3" t="inlineStr">
        <is>
          <t>Segment Reporting Information [Line Items]</t>
        </is>
      </c>
    </row>
    <row r="28">
      <c r="A28" s="4" t="inlineStr">
        <is>
          <t>Revenues</t>
        </is>
      </c>
      <c r="C28" s="5" t="n">
        <v>218291</v>
      </c>
      <c r="E28" s="5" t="n">
        <v>143643</v>
      </c>
      <c r="F28" s="5" t="n">
        <v>489507</v>
      </c>
      <c r="G28" s="5" t="n">
        <v>413979</v>
      </c>
    </row>
    <row r="29">
      <c r="A29" s="4" t="inlineStr">
        <is>
          <t>Adjusted EBITDDA</t>
        </is>
      </c>
      <c r="C29" s="5" t="n">
        <v>81644</v>
      </c>
      <c r="E29" s="5" t="n">
        <v>5903</v>
      </c>
      <c r="F29" s="5" t="n">
        <v>105780</v>
      </c>
      <c r="G29" s="5" t="n">
        <v>11058</v>
      </c>
    </row>
    <row r="30">
      <c r="A30" s="4" t="inlineStr">
        <is>
          <t>Depreciation, depletion and amortization</t>
        </is>
      </c>
      <c r="C30" s="5" t="n">
        <v>5983</v>
      </c>
      <c r="E30" s="5" t="n">
        <v>5763</v>
      </c>
      <c r="F30" s="5" t="n">
        <v>17411</v>
      </c>
      <c r="G30" s="5" t="n">
        <v>16666</v>
      </c>
    </row>
    <row r="31">
      <c r="A31" s="4" t="inlineStr">
        <is>
          <t>Operating Segments [Member] | Real Estate Segment [Member]</t>
        </is>
      </c>
    </row>
    <row r="32">
      <c r="A32" s="3" t="inlineStr">
        <is>
          <t>Segment Reporting Information [Line Items]</t>
        </is>
      </c>
    </row>
    <row r="33">
      <c r="A33" s="4" t="inlineStr">
        <is>
          <t>Revenues</t>
        </is>
      </c>
      <c r="C33" s="5" t="n">
        <v>18151</v>
      </c>
      <c r="E33" s="5" t="n">
        <v>18863</v>
      </c>
      <c r="F33" s="5" t="n">
        <v>42225</v>
      </c>
      <c r="G33" s="5" t="n">
        <v>61459</v>
      </c>
    </row>
    <row r="34">
      <c r="A34" s="4" t="inlineStr">
        <is>
          <t>Adjusted EBITDDA</t>
        </is>
      </c>
      <c r="C34" s="5" t="n">
        <v>13466</v>
      </c>
      <c r="E34" s="5" t="n">
        <v>14678</v>
      </c>
      <c r="F34" s="5" t="n">
        <v>30062</v>
      </c>
      <c r="G34" s="5" t="n">
        <v>48697</v>
      </c>
    </row>
    <row r="35">
      <c r="A35" s="4" t="inlineStr">
        <is>
          <t>Depreciation, depletion and amortization</t>
        </is>
      </c>
      <c r="C35" s="5" t="n">
        <v>149</v>
      </c>
      <c r="E35" s="5" t="n">
        <v>152</v>
      </c>
      <c r="F35" s="5" t="n">
        <v>465</v>
      </c>
      <c r="G35" s="5" t="n">
        <v>508</v>
      </c>
    </row>
    <row r="36">
      <c r="A36" s="4" t="inlineStr">
        <is>
          <t>Basis of real estate sold</t>
        </is>
      </c>
      <c r="C36" s="5" t="n">
        <v>5257</v>
      </c>
      <c r="E36" s="5" t="n">
        <v>5283</v>
      </c>
      <c r="F36" s="5" t="n">
        <v>14973</v>
      </c>
      <c r="G36" s="5" t="n">
        <v>14326</v>
      </c>
    </row>
    <row r="37">
      <c r="A37" s="4" t="inlineStr">
        <is>
          <t>Intersegment Eliminations [Member]</t>
        </is>
      </c>
    </row>
    <row r="38">
      <c r="A38" s="3" t="inlineStr">
        <is>
          <t>Segment Reporting Information [Line Items]</t>
        </is>
      </c>
    </row>
    <row r="39">
      <c r="A39" s="4" t="inlineStr">
        <is>
          <t>Revenues</t>
        </is>
      </c>
      <c r="B39" s="4" t="inlineStr">
        <is>
          <t>[2]</t>
        </is>
      </c>
      <c r="C39" s="5" t="n">
        <v>-40381</v>
      </c>
      <c r="E39" s="5" t="n">
        <v>-35013</v>
      </c>
      <c r="F39" s="5" t="n">
        <v>-95006</v>
      </c>
      <c r="G39" s="5" t="n">
        <v>-85687</v>
      </c>
    </row>
    <row r="40">
      <c r="A40" s="4" t="inlineStr">
        <is>
          <t>Adjusted EBITDDA</t>
        </is>
      </c>
      <c r="C40" s="5" t="n">
        <v>-4012</v>
      </c>
      <c r="E40" s="5" t="n">
        <v>-1635</v>
      </c>
      <c r="F40" s="5" t="n">
        <v>-3235</v>
      </c>
      <c r="G40" s="5" t="n">
        <v>3542</v>
      </c>
    </row>
    <row r="41">
      <c r="A41" s="4" t="inlineStr">
        <is>
          <t>Basis of real estate sold</t>
        </is>
      </c>
      <c r="C41" s="5" t="n">
        <v>-8</v>
      </c>
      <c r="E41" s="5" t="n">
        <v>-55</v>
      </c>
      <c r="F41" s="5" t="n">
        <v>-533</v>
      </c>
      <c r="G41" s="5" t="n">
        <v>-115</v>
      </c>
    </row>
    <row r="42">
      <c r="A42" s="4" t="inlineStr">
        <is>
          <t>Corporate [Member]</t>
        </is>
      </c>
    </row>
    <row r="43">
      <c r="A43" s="3" t="inlineStr">
        <is>
          <t>Segment Reporting Information [Line Items]</t>
        </is>
      </c>
    </row>
    <row r="44">
      <c r="A44" s="4" t="inlineStr">
        <is>
          <t>Adjusted EBITDDA</t>
        </is>
      </c>
      <c r="C44" s="5" t="n">
        <v>-15361</v>
      </c>
      <c r="E44" s="5" t="n">
        <v>-6930</v>
      </c>
      <c r="F44" s="5" t="n">
        <v>-34567</v>
      </c>
      <c r="G44" s="5" t="n">
        <v>-26930</v>
      </c>
    </row>
    <row r="45">
      <c r="A45" s="4" t="inlineStr">
        <is>
          <t>Depreciation, depletion and amortization</t>
        </is>
      </c>
      <c r="C45" s="6" t="n">
        <v>234</v>
      </c>
      <c r="E45" s="6" t="n">
        <v>244</v>
      </c>
      <c r="F45" s="6" t="n">
        <v>736</v>
      </c>
      <c r="G45" s="6" t="n">
        <v>775</v>
      </c>
    </row>
    <row r="46"/>
    <row r="47">
      <c r="A47" s="4" t="inlineStr">
        <is>
          <t>[1]</t>
        </is>
      </c>
      <c r="B47" s="4" t="inlineStr">
        <is>
          <t>Bond discounts and deferred loan fees are reported within interest expense, net on the Condensed Consolidated Statements of Operations</t>
        </is>
      </c>
    </row>
    <row r="48">
      <c r="A48" s="4" t="inlineStr">
        <is>
          <t>[2]</t>
        </is>
      </c>
      <c r="B48" s="4" t="inlineStr">
        <is>
          <t>Intersegment revenues represent logs sold by our Timberlands segment to our Wood Products segment.</t>
        </is>
      </c>
    </row>
  </sheetData>
  <mergeCells count="6">
    <mergeCell ref="A1:B2"/>
    <mergeCell ref="C1:E1"/>
    <mergeCell ref="F1:G1"/>
    <mergeCell ref="A46:F46"/>
    <mergeCell ref="B47:F47"/>
    <mergeCell ref="B48:F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Reconciliation of Number of Shares Used in Calculating Basic and Diluted 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Line Items]</t>
        </is>
      </c>
    </row>
    <row r="4">
      <c r="A4" s="4" t="inlineStr">
        <is>
          <t>Net income</t>
        </is>
      </c>
      <c r="B4" s="6" t="n">
        <v>81007</v>
      </c>
      <c r="C4" s="6" t="n">
        <v>2638</v>
      </c>
      <c r="D4" s="6" t="n">
        <v>-16832</v>
      </c>
      <c r="E4" s="6" t="n">
        <v>20565</v>
      </c>
      <c r="F4" s="6" t="n">
        <v>17137</v>
      </c>
      <c r="G4" s="6" t="n">
        <v>6560</v>
      </c>
      <c r="H4" s="6" t="n">
        <v>66813</v>
      </c>
      <c r="I4" s="6" t="n">
        <v>44262</v>
      </c>
    </row>
    <row r="5">
      <c r="A5" s="4" t="inlineStr">
        <is>
          <t>Basic weighted-average shares outstanding</t>
        </is>
      </c>
      <c r="B5" s="5" t="n">
        <v>67149</v>
      </c>
      <c r="E5" s="5" t="n">
        <v>67446</v>
      </c>
      <c r="H5" s="5" t="n">
        <v>67263</v>
      </c>
      <c r="I5" s="5" t="n">
        <v>67781</v>
      </c>
    </row>
    <row r="6">
      <c r="A6" s="4" t="inlineStr">
        <is>
          <t>Diluted weighted-average shares outstanding</t>
        </is>
      </c>
      <c r="B6" s="5" t="n">
        <v>67528</v>
      </c>
      <c r="E6" s="5" t="n">
        <v>67545</v>
      </c>
      <c r="H6" s="5" t="n">
        <v>67535</v>
      </c>
      <c r="I6" s="5" t="n">
        <v>67848</v>
      </c>
    </row>
    <row r="7">
      <c r="A7" s="4" t="inlineStr">
        <is>
          <t>Basic net income per share</t>
        </is>
      </c>
      <c r="B7" s="7" t="n">
        <v>1.21</v>
      </c>
      <c r="E7" s="7" t="n">
        <v>0.3</v>
      </c>
      <c r="H7" s="7" t="n">
        <v>0.99</v>
      </c>
      <c r="I7" s="7" t="n">
        <v>0.65</v>
      </c>
    </row>
    <row r="8">
      <c r="A8" s="4" t="inlineStr">
        <is>
          <t>Diluted net income per share</t>
        </is>
      </c>
      <c r="B8" s="7" t="n">
        <v>1.2</v>
      </c>
      <c r="E8" s="7" t="n">
        <v>0.3</v>
      </c>
      <c r="H8" s="7" t="n">
        <v>0.99</v>
      </c>
      <c r="I8" s="7" t="n">
        <v>0.65</v>
      </c>
    </row>
    <row r="9">
      <c r="A9" s="4" t="inlineStr">
        <is>
          <t>Performance shares [Member]</t>
        </is>
      </c>
    </row>
    <row r="10">
      <c r="A10" s="3" t="inlineStr">
        <is>
          <t>Earnings per Share [Line Items]</t>
        </is>
      </c>
    </row>
    <row r="11">
      <c r="A11" s="4" t="inlineStr">
        <is>
          <t>Incremental shares</t>
        </is>
      </c>
      <c r="B11" s="5" t="n">
        <v>320</v>
      </c>
      <c r="E11" s="5" t="n">
        <v>65</v>
      </c>
      <c r="H11" s="5" t="n">
        <v>238</v>
      </c>
      <c r="I11" s="5" t="n">
        <v>50</v>
      </c>
    </row>
    <row r="12">
      <c r="A12" s="4" t="inlineStr">
        <is>
          <t>Restricted stock units [Member]</t>
        </is>
      </c>
    </row>
    <row r="13">
      <c r="A13" s="3" t="inlineStr">
        <is>
          <t>Earnings per Share [Line Items]</t>
        </is>
      </c>
    </row>
    <row r="14">
      <c r="A14" s="4" t="inlineStr">
        <is>
          <t>Incremental shares</t>
        </is>
      </c>
      <c r="B14" s="5" t="n">
        <v>59</v>
      </c>
      <c r="E14" s="5" t="n">
        <v>34</v>
      </c>
      <c r="H14" s="5" t="n">
        <v>34</v>
      </c>
      <c r="I14" s="5" t="n">
        <v>17</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Narrativ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Aug. 30, 2018</t>
        </is>
      </c>
    </row>
    <row r="3">
      <c r="A3" s="3" t="inlineStr">
        <is>
          <t>Earnings per Share [Line Items]</t>
        </is>
      </c>
    </row>
    <row r="4">
      <c r="A4" s="4" t="inlineStr">
        <is>
          <t>Total anti-dilutive shares excluded from the calculation (in shares)</t>
        </is>
      </c>
      <c r="B4" s="5" t="n">
        <v>0</v>
      </c>
      <c r="E4" s="5" t="n">
        <v>25000</v>
      </c>
      <c r="H4" s="5" t="n">
        <v>47000</v>
      </c>
      <c r="I4" s="5" t="n">
        <v>134000</v>
      </c>
    </row>
    <row r="5">
      <c r="A5" s="4" t="inlineStr">
        <is>
          <t>Number of shares repurchased</t>
        </is>
      </c>
      <c r="B5" s="5" t="n">
        <v>0</v>
      </c>
      <c r="E5" s="5" t="n">
        <v>0</v>
      </c>
      <c r="H5" s="5" t="n">
        <v>489850</v>
      </c>
      <c r="I5" s="5" t="n">
        <v>686240</v>
      </c>
    </row>
    <row r="6">
      <c r="A6" s="4" t="inlineStr">
        <is>
          <t>Number of shares repurchased, cost</t>
        </is>
      </c>
      <c r="C6" s="6" t="n">
        <v>3009</v>
      </c>
      <c r="D6" s="6" t="n">
        <v>12355</v>
      </c>
      <c r="F6" s="6" t="n">
        <v>15015</v>
      </c>
      <c r="G6" s="6" t="n">
        <v>10158</v>
      </c>
      <c r="H6" s="6" t="n">
        <v>15400</v>
      </c>
      <c r="I6" s="6" t="n">
        <v>25200</v>
      </c>
    </row>
    <row r="7">
      <c r="A7" s="4" t="inlineStr">
        <is>
          <t>Stock repurchase program, remaining amount</t>
        </is>
      </c>
      <c r="B7" s="6" t="n">
        <v>59500</v>
      </c>
      <c r="H7" s="6" t="n">
        <v>59500</v>
      </c>
    </row>
    <row r="8">
      <c r="A8" s="4" t="inlineStr">
        <is>
          <t>Unsettled repurchase shares</t>
        </is>
      </c>
      <c r="B8" s="5" t="n">
        <v>0</v>
      </c>
      <c r="H8" s="5" t="n">
        <v>0</v>
      </c>
    </row>
    <row r="9">
      <c r="A9" s="4" t="inlineStr">
        <is>
          <t>Maximum [Member]</t>
        </is>
      </c>
    </row>
    <row r="10">
      <c r="A10" s="3" t="inlineStr">
        <is>
          <t>Earnings per Share [Line Items]</t>
        </is>
      </c>
    </row>
    <row r="11">
      <c r="A11" s="4" t="inlineStr">
        <is>
          <t>Stock repurchase program, authorized amount</t>
        </is>
      </c>
      <c r="J11" s="6" t="n">
        <v>10000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Inventories) (Details) - USD ($) $ in Thousands</t>
        </is>
      </c>
      <c r="B1" s="2" t="inlineStr">
        <is>
          <t>Sep. 30, 2020</t>
        </is>
      </c>
      <c r="C1" s="2" t="inlineStr">
        <is>
          <t>Dec. 31, 2019</t>
        </is>
      </c>
    </row>
    <row r="2">
      <c r="A2" s="3" t="inlineStr">
        <is>
          <t>Inventory Disclosure [Abstract]</t>
        </is>
      </c>
    </row>
    <row r="3">
      <c r="A3" s="4" t="inlineStr">
        <is>
          <t>Logs</t>
        </is>
      </c>
      <c r="B3" s="6" t="n">
        <v>24592</v>
      </c>
      <c r="C3" s="6" t="n">
        <v>33313</v>
      </c>
    </row>
    <row r="4">
      <c r="A4" s="4" t="inlineStr">
        <is>
          <t>Lumber, panels and veneer</t>
        </is>
      </c>
      <c r="B4" s="5" t="n">
        <v>31730</v>
      </c>
      <c r="C4" s="5" t="n">
        <v>31639</v>
      </c>
    </row>
    <row r="5">
      <c r="A5" s="4" t="inlineStr">
        <is>
          <t>Materials and supplies</t>
        </is>
      </c>
      <c r="B5" s="5" t="n">
        <v>14252</v>
      </c>
      <c r="C5" s="5" t="n">
        <v>12831</v>
      </c>
    </row>
    <row r="6">
      <c r="A6" s="4" t="inlineStr">
        <is>
          <t>Inventories gross</t>
        </is>
      </c>
      <c r="B6" s="5" t="n">
        <v>70574</v>
      </c>
      <c r="C6" s="5" t="n">
        <v>77783</v>
      </c>
    </row>
    <row r="7">
      <c r="A7" s="4" t="inlineStr">
        <is>
          <t>Less: LIFO reserve</t>
        </is>
      </c>
      <c r="B7" s="5" t="n">
        <v>-12002</v>
      </c>
      <c r="C7" s="5" t="n">
        <v>-12002</v>
      </c>
    </row>
    <row r="8">
      <c r="A8" s="4" t="inlineStr">
        <is>
          <t>Total inventories</t>
        </is>
      </c>
      <c r="B8" s="6" t="n">
        <v>58572</v>
      </c>
      <c r="C8" s="6" t="n">
        <v>65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Property, Plant and Equipment) (Details) - USD ($) $ in Thousands</t>
        </is>
      </c>
      <c r="B1" s="2" t="inlineStr">
        <is>
          <t>Sep. 30, 2020</t>
        </is>
      </c>
      <c r="C1" s="2" t="inlineStr">
        <is>
          <t>Dec. 31, 2019</t>
        </is>
      </c>
    </row>
    <row r="2">
      <c r="A2" s="3" t="inlineStr">
        <is>
          <t>Property Plant And Equipment [Abstract]</t>
        </is>
      </c>
    </row>
    <row r="3">
      <c r="A3" s="4" t="inlineStr">
        <is>
          <t>Property, plant and equipment</t>
        </is>
      </c>
      <c r="B3" s="6" t="n">
        <v>517702</v>
      </c>
      <c r="C3" s="6" t="n">
        <v>498113</v>
      </c>
    </row>
    <row r="4">
      <c r="A4" s="4" t="inlineStr">
        <is>
          <t>Less: accumulated depreciation</t>
        </is>
      </c>
      <c r="B4" s="5" t="n">
        <v>-228397</v>
      </c>
      <c r="C4" s="5" t="n">
        <v>-211730</v>
      </c>
    </row>
    <row r="5">
      <c r="A5" s="4" t="inlineStr">
        <is>
          <t>Total property, plant and equipment, net</t>
        </is>
      </c>
      <c r="B5" s="6" t="n">
        <v>289305</v>
      </c>
      <c r="C5" s="6" t="n">
        <v>286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Timber and Timberlands) (Details) - USD ($) $ in Thousands</t>
        </is>
      </c>
      <c r="B1" s="2" t="inlineStr">
        <is>
          <t>Sep. 30, 2020</t>
        </is>
      </c>
      <c r="C1" s="2" t="inlineStr">
        <is>
          <t>Dec. 31, 2019</t>
        </is>
      </c>
    </row>
    <row r="2">
      <c r="A2" s="3" t="inlineStr">
        <is>
          <t>Timber And Timberlands [Abstract]</t>
        </is>
      </c>
    </row>
    <row r="3">
      <c r="A3" s="4" t="inlineStr">
        <is>
          <t>Timber and timberlands</t>
        </is>
      </c>
      <c r="B3" s="6" t="n">
        <v>1524562</v>
      </c>
      <c r="C3" s="6" t="n">
        <v>1554882</v>
      </c>
    </row>
    <row r="4">
      <c r="A4" s="4" t="inlineStr">
        <is>
          <t>Logging roads</t>
        </is>
      </c>
      <c r="B4" s="5" t="n">
        <v>83464</v>
      </c>
      <c r="C4" s="5" t="n">
        <v>83781</v>
      </c>
    </row>
    <row r="5">
      <c r="A5" s="4" t="inlineStr">
        <is>
          <t>Total timber and timberlands, net</t>
        </is>
      </c>
      <c r="B5" s="6" t="n">
        <v>1608026</v>
      </c>
      <c r="C5" s="6" t="n">
        <v>1638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Accounts Payable and Accrued Liabilities) (Details) - USD ($) $ in Thousands</t>
        </is>
      </c>
      <c r="B1" s="2" t="inlineStr">
        <is>
          <t>Sep. 30, 2020</t>
        </is>
      </c>
      <c r="C1" s="2" t="inlineStr">
        <is>
          <t>Dec. 31, 2019</t>
        </is>
      </c>
    </row>
    <row r="2">
      <c r="A2" s="3" t="inlineStr">
        <is>
          <t>Accounts Payable And Accrued Liabilities Current [Abstract]</t>
        </is>
      </c>
    </row>
    <row r="3">
      <c r="A3" s="4" t="inlineStr">
        <is>
          <t>Accrued payroll and benefits</t>
        </is>
      </c>
      <c r="B3" s="6" t="n">
        <v>28055</v>
      </c>
      <c r="C3" s="6" t="n">
        <v>12920</v>
      </c>
    </row>
    <row r="4">
      <c r="A4" s="4" t="inlineStr">
        <is>
          <t>Accounts payable</t>
        </is>
      </c>
      <c r="B4" s="5" t="n">
        <v>24614</v>
      </c>
      <c r="C4" s="5" t="n">
        <v>12734</v>
      </c>
    </row>
    <row r="5">
      <c r="A5" s="4" t="inlineStr">
        <is>
          <t>Deferred revenue</t>
        </is>
      </c>
      <c r="B5" s="5" t="n">
        <v>10517</v>
      </c>
      <c r="C5" s="5" t="n">
        <v>5514</v>
      </c>
    </row>
    <row r="6">
      <c r="A6" s="4" t="inlineStr">
        <is>
          <t>Accrued taxes</t>
        </is>
      </c>
      <c r="B6" s="5" t="n">
        <v>23697</v>
      </c>
      <c r="C6" s="5" t="n">
        <v>6638</v>
      </c>
    </row>
    <row r="7">
      <c r="A7" s="4" t="inlineStr">
        <is>
          <t>Accrued interest</t>
        </is>
      </c>
      <c r="B7" s="5" t="n">
        <v>5470</v>
      </c>
      <c r="C7" s="5" t="n">
        <v>6946</v>
      </c>
    </row>
    <row r="8">
      <c r="A8" s="4" t="inlineStr">
        <is>
          <t>Operating lease liabilities</t>
        </is>
      </c>
      <c r="B8" s="5" t="n">
        <v>4538</v>
      </c>
      <c r="C8" s="5" t="n">
        <v>4998</v>
      </c>
    </row>
    <row r="9">
      <c r="A9" s="4" t="inlineStr">
        <is>
          <t>Other current liabilities</t>
        </is>
      </c>
      <c r="B9" s="5" t="n">
        <v>11534</v>
      </c>
      <c r="C9" s="5" t="n">
        <v>10827</v>
      </c>
    </row>
    <row r="10">
      <c r="A10" s="4" t="inlineStr">
        <is>
          <t>Total accounts payable and accrued liabilities</t>
        </is>
      </c>
      <c r="B10" s="6" t="n">
        <v>108425</v>
      </c>
      <c r="C10" s="6" t="n">
        <v>60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Debt (Narrative) (Details) - USD ($)</t>
        </is>
      </c>
      <c r="B1" s="2" t="inlineStr">
        <is>
          <t>1 Months Ended</t>
        </is>
      </c>
      <c r="C1" s="2" t="inlineStr">
        <is>
          <t>9 Months Ended</t>
        </is>
      </c>
    </row>
    <row r="2">
      <c r="B2" s="2" t="inlineStr">
        <is>
          <t>Jan. 31, 2019</t>
        </is>
      </c>
      <c r="C2" s="2" t="inlineStr">
        <is>
          <t>Sep. 30, 2020</t>
        </is>
      </c>
      <c r="D2" s="2" t="inlineStr">
        <is>
          <t>Dec. 31, 2019</t>
        </is>
      </c>
    </row>
    <row r="3">
      <c r="A3" s="3" t="inlineStr">
        <is>
          <t>Debt Instrument [Line Items]</t>
        </is>
      </c>
    </row>
    <row r="4">
      <c r="A4" s="4" t="inlineStr">
        <is>
          <t>Current portion of long-term debt</t>
        </is>
      </c>
      <c r="C4" s="6" t="n">
        <v>45995000</v>
      </c>
      <c r="D4" s="6" t="n">
        <v>45974000</v>
      </c>
    </row>
    <row r="5">
      <c r="A5" s="4" t="inlineStr">
        <is>
          <t>Letter of Credit [Member]</t>
        </is>
      </c>
    </row>
    <row r="6">
      <c r="A6" s="3" t="inlineStr">
        <is>
          <t>Debt Instrument [Line Items]</t>
        </is>
      </c>
    </row>
    <row r="7">
      <c r="A7" s="4" t="inlineStr">
        <is>
          <t>Line of credit facility, amount outstanding</t>
        </is>
      </c>
      <c r="C7" s="5" t="n">
        <v>1000000</v>
      </c>
    </row>
    <row r="8">
      <c r="A8" s="4" t="inlineStr">
        <is>
          <t>Maximum borrowing capacity</t>
        </is>
      </c>
      <c r="C8" s="5" t="n">
        <v>75000000</v>
      </c>
    </row>
    <row r="9">
      <c r="A9" s="4" t="inlineStr">
        <is>
          <t>Revolving Credit Facility [Member]</t>
        </is>
      </c>
    </row>
    <row r="10">
      <c r="A10" s="3" t="inlineStr">
        <is>
          <t>Debt Instrument [Line Items]</t>
        </is>
      </c>
    </row>
    <row r="11">
      <c r="A11" s="4" t="inlineStr">
        <is>
          <t>Maximum borrowing capacity</t>
        </is>
      </c>
      <c r="C11" s="5" t="n">
        <v>380000000</v>
      </c>
    </row>
    <row r="12">
      <c r="A12" s="4" t="inlineStr">
        <is>
          <t>Amount available to increase borrowing capacity</t>
        </is>
      </c>
      <c r="C12" s="5" t="n">
        <v>420000000</v>
      </c>
    </row>
    <row r="13">
      <c r="A13" s="4" t="inlineStr">
        <is>
          <t>Swing Line Loans [Member]</t>
        </is>
      </c>
    </row>
    <row r="14">
      <c r="A14" s="3" t="inlineStr">
        <is>
          <t>Debt Instrument [Line Items]</t>
        </is>
      </c>
    </row>
    <row r="15">
      <c r="A15" s="4" t="inlineStr">
        <is>
          <t>Maximum borrowing capacity</t>
        </is>
      </c>
      <c r="C15" s="5" t="n">
        <v>25000000</v>
      </c>
    </row>
    <row r="16">
      <c r="A16" s="4" t="inlineStr">
        <is>
          <t>Amended Term Loan Agreement [Member]</t>
        </is>
      </c>
    </row>
    <row r="17">
      <c r="A17" s="3" t="inlineStr">
        <is>
          <t>Debt Instrument [Line Items]</t>
        </is>
      </c>
    </row>
    <row r="18">
      <c r="A18" s="4" t="inlineStr">
        <is>
          <t>Line of credit facility, amount outstanding</t>
        </is>
      </c>
      <c r="C18" s="6" t="n">
        <v>693500000</v>
      </c>
    </row>
    <row r="19">
      <c r="A19" s="4" t="inlineStr">
        <is>
          <t>London Interbank Offered Rate (LIBOR) [Member]</t>
        </is>
      </c>
    </row>
    <row r="20">
      <c r="A20" s="3" t="inlineStr">
        <is>
          <t>Debt Instrument [Line Items]</t>
        </is>
      </c>
    </row>
    <row r="21">
      <c r="A21" s="4" t="inlineStr">
        <is>
          <t>Basis spread on variable rate</t>
        </is>
      </c>
      <c r="B21" s="4" t="inlineStr">
        <is>
          <t>1.85%</t>
        </is>
      </c>
      <c r="C21" s="4" t="inlineStr">
        <is>
          <t>2.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8919</v>
      </c>
      <c r="C3" s="6" t="n">
        <v>83310</v>
      </c>
    </row>
    <row r="4">
      <c r="A4" s="4" t="inlineStr">
        <is>
          <t>Customer receivables, net</t>
        </is>
      </c>
      <c r="B4" s="5" t="n">
        <v>50084</v>
      </c>
      <c r="C4" s="5" t="n">
        <v>14167</v>
      </c>
    </row>
    <row r="5">
      <c r="A5" s="4" t="inlineStr">
        <is>
          <t>Inventories, net</t>
        </is>
      </c>
      <c r="B5" s="5" t="n">
        <v>58572</v>
      </c>
      <c r="C5" s="5" t="n">
        <v>65781</v>
      </c>
    </row>
    <row r="6">
      <c r="A6" s="4" t="inlineStr">
        <is>
          <t>Other current assets</t>
        </is>
      </c>
      <c r="B6" s="5" t="n">
        <v>21090</v>
      </c>
      <c r="C6" s="5" t="n">
        <v>20183</v>
      </c>
    </row>
    <row r="7">
      <c r="A7" s="4" t="inlineStr">
        <is>
          <t>Total current assets</t>
        </is>
      </c>
      <c r="B7" s="5" t="n">
        <v>278665</v>
      </c>
      <c r="C7" s="5" t="n">
        <v>183441</v>
      </c>
    </row>
    <row r="8">
      <c r="A8" s="4" t="inlineStr">
        <is>
          <t>Property, plant and equipment, net</t>
        </is>
      </c>
      <c r="B8" s="5" t="n">
        <v>289305</v>
      </c>
      <c r="C8" s="5" t="n">
        <v>286383</v>
      </c>
    </row>
    <row r="9">
      <c r="A9" s="4" t="inlineStr">
        <is>
          <t>Investment in real estate held for development and sale</t>
        </is>
      </c>
      <c r="B9" s="5" t="n">
        <v>74216</v>
      </c>
      <c r="C9" s="5" t="n">
        <v>74233</v>
      </c>
    </row>
    <row r="10">
      <c r="A10" s="4" t="inlineStr">
        <is>
          <t>Timber and timberlands, net</t>
        </is>
      </c>
      <c r="B10" s="5" t="n">
        <v>1608026</v>
      </c>
      <c r="C10" s="5" t="n">
        <v>1638663</v>
      </c>
    </row>
    <row r="11">
      <c r="A11" s="4" t="inlineStr">
        <is>
          <t>Intangible assets, net</t>
        </is>
      </c>
      <c r="B11" s="5" t="n">
        <v>16465</v>
      </c>
      <c r="C11" s="5" t="n">
        <v>17049</v>
      </c>
    </row>
    <row r="12">
      <c r="A12" s="4" t="inlineStr">
        <is>
          <t>Other long-term assets</t>
        </is>
      </c>
      <c r="B12" s="5" t="n">
        <v>31236</v>
      </c>
      <c r="C12" s="5" t="n">
        <v>35290</v>
      </c>
    </row>
    <row r="13">
      <c r="A13" s="4" t="inlineStr">
        <is>
          <t>Total assets</t>
        </is>
      </c>
      <c r="B13" s="5" t="n">
        <v>2297913</v>
      </c>
      <c r="C13" s="5" t="n">
        <v>2235059</v>
      </c>
    </row>
    <row r="14">
      <c r="A14" s="3" t="inlineStr">
        <is>
          <t>Current liabilities:</t>
        </is>
      </c>
    </row>
    <row r="15">
      <c r="A15" s="4" t="inlineStr">
        <is>
          <t>Accounts payable and accrued liabilities</t>
        </is>
      </c>
      <c r="B15" s="5" t="n">
        <v>108425</v>
      </c>
      <c r="C15" s="5" t="n">
        <v>60577</v>
      </c>
    </row>
    <row r="16">
      <c r="A16" s="4" t="inlineStr">
        <is>
          <t>Current portion of long-term debt</t>
        </is>
      </c>
      <c r="B16" s="5" t="n">
        <v>45995</v>
      </c>
      <c r="C16" s="5" t="n">
        <v>45974</v>
      </c>
    </row>
    <row r="17">
      <c r="A17" s="4" t="inlineStr">
        <is>
          <t>Current portion of pension and other postretirement employee benefits</t>
        </is>
      </c>
      <c r="B17" s="5" t="n">
        <v>6701</v>
      </c>
      <c r="C17" s="5" t="n">
        <v>6701</v>
      </c>
    </row>
    <row r="18">
      <c r="A18" s="4" t="inlineStr">
        <is>
          <t>Total current liabilities</t>
        </is>
      </c>
      <c r="B18" s="5" t="n">
        <v>161121</v>
      </c>
      <c r="C18" s="5" t="n">
        <v>113252</v>
      </c>
    </row>
    <row r="19">
      <c r="A19" s="4" t="inlineStr">
        <is>
          <t>Long-term debt</t>
        </is>
      </c>
      <c r="B19" s="5" t="n">
        <v>711254</v>
      </c>
      <c r="C19" s="5" t="n">
        <v>710495</v>
      </c>
    </row>
    <row r="20">
      <c r="A20" s="4" t="inlineStr">
        <is>
          <t>Pension and other postretirement employee benefits</t>
        </is>
      </c>
      <c r="B20" s="5" t="n">
        <v>139022</v>
      </c>
      <c r="C20" s="5" t="n">
        <v>115463</v>
      </c>
    </row>
    <row r="21">
      <c r="A21" s="4" t="inlineStr">
        <is>
          <t>Deferred tax liabilities, net</t>
        </is>
      </c>
      <c r="B21" s="5" t="n">
        <v>12202</v>
      </c>
      <c r="C21" s="5" t="n">
        <v>20165</v>
      </c>
    </row>
    <row r="22">
      <c r="A22" s="4" t="inlineStr">
        <is>
          <t>Other long-term obligations</t>
        </is>
      </c>
      <c r="B22" s="5" t="n">
        <v>78237</v>
      </c>
      <c r="C22" s="5" t="n">
        <v>48853</v>
      </c>
    </row>
    <row r="23">
      <c r="A23" s="4" t="inlineStr">
        <is>
          <t>Total liabilities</t>
        </is>
      </c>
      <c r="B23" s="5" t="n">
        <v>1101836</v>
      </c>
      <c r="C23" s="5" t="n">
        <v>1008228</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authorized 4,000 shares, no shares issued</t>
        </is>
      </c>
      <c r="B26" s="4" t="inlineStr">
        <is>
          <t xml:space="preserve"> </t>
        </is>
      </c>
      <c r="C26" s="4" t="inlineStr">
        <is>
          <t xml:space="preserve"> </t>
        </is>
      </c>
    </row>
    <row r="27">
      <c r="A27" s="4" t="inlineStr">
        <is>
          <t>Common stock, $1 par value, authorized 100,000 shares, issued and outstanding 66,872 and 67,221 shares</t>
        </is>
      </c>
      <c r="B27" s="5" t="n">
        <v>66872</v>
      </c>
      <c r="C27" s="5" t="n">
        <v>67221</v>
      </c>
    </row>
    <row r="28">
      <c r="A28" s="4" t="inlineStr">
        <is>
          <t>Additional paid-in capital</t>
        </is>
      </c>
      <c r="B28" s="5" t="n">
        <v>1672351</v>
      </c>
      <c r="C28" s="5" t="n">
        <v>1666299</v>
      </c>
    </row>
    <row r="29">
      <c r="A29" s="4" t="inlineStr">
        <is>
          <t>Accumulated deficit</t>
        </is>
      </c>
      <c r="B29" s="5" t="n">
        <v>-388000</v>
      </c>
      <c r="C29" s="5" t="n">
        <v>-359330</v>
      </c>
    </row>
    <row r="30">
      <c r="A30" s="4" t="inlineStr">
        <is>
          <t>Accumulated other comprehensive loss</t>
        </is>
      </c>
      <c r="B30" s="5" t="n">
        <v>-155146</v>
      </c>
      <c r="C30" s="5" t="n">
        <v>-147359</v>
      </c>
    </row>
    <row r="31">
      <c r="A31" s="4" t="inlineStr">
        <is>
          <t>Total stockholders’ equity</t>
        </is>
      </c>
      <c r="B31" s="5" t="n">
        <v>1196077</v>
      </c>
      <c r="C31" s="5" t="n">
        <v>1226831</v>
      </c>
    </row>
    <row r="32">
      <c r="A32" s="4" t="inlineStr">
        <is>
          <t>Total liabilities and stockholders' equity</t>
        </is>
      </c>
      <c r="B32" s="6" t="n">
        <v>2297913</v>
      </c>
      <c r="C32" s="6" t="n">
        <v>2235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Derivative Instruments (Narrative) (Details) $ in Millions</t>
        </is>
      </c>
      <c r="B1" s="2" t="inlineStr">
        <is>
          <t>1 Months Ended</t>
        </is>
      </c>
      <c r="C1" s="2" t="inlineStr">
        <is>
          <t>9 Months Ended</t>
        </is>
      </c>
    </row>
    <row r="2">
      <c r="B2" s="2" t="inlineStr">
        <is>
          <t>Mar. 31, 2020USD ($)</t>
        </is>
      </c>
      <c r="C2" s="2" t="inlineStr">
        <is>
          <t>Sep. 30, 2020USD ($)Derivative</t>
        </is>
      </c>
    </row>
    <row r="3">
      <c r="A3" s="3" t="inlineStr">
        <is>
          <t>Derivatives Fair Value [Line Items]</t>
        </is>
      </c>
    </row>
    <row r="4">
      <c r="A4" s="4" t="inlineStr">
        <is>
          <t>Net losses expected to be reclassified in to earnings over next 12 months</t>
        </is>
      </c>
      <c r="C4" s="9" t="n">
        <v>8.9</v>
      </c>
    </row>
    <row r="5">
      <c r="A5" s="4" t="inlineStr">
        <is>
          <t>Interest Rate Swaps [Member] | Cash Flow Hedging [Member]</t>
        </is>
      </c>
    </row>
    <row r="6">
      <c r="A6" s="3" t="inlineStr">
        <is>
          <t>Derivatives Fair Value [Line Items]</t>
        </is>
      </c>
    </row>
    <row r="7">
      <c r="A7" s="4" t="inlineStr">
        <is>
          <t>Number of interest rate swap agreements | Derivative</t>
        </is>
      </c>
      <c r="C7" s="5" t="n">
        <v>6</v>
      </c>
    </row>
    <row r="8">
      <c r="A8" s="4" t="inlineStr">
        <is>
          <t>Interest Rate Swaps [Member] | Cash Flow Hedging [Member] | Minimum [Member]</t>
        </is>
      </c>
    </row>
    <row r="9">
      <c r="A9" s="3" t="inlineStr">
        <is>
          <t>Derivatives Fair Value [Line Items]</t>
        </is>
      </c>
    </row>
    <row r="10">
      <c r="A10" s="4" t="inlineStr">
        <is>
          <t>Swaps fixed interest rate</t>
        </is>
      </c>
      <c r="C10" s="4" t="inlineStr">
        <is>
          <t>3.17%</t>
        </is>
      </c>
    </row>
    <row r="11">
      <c r="A11" s="4" t="inlineStr">
        <is>
          <t>LIBOR variable interest rate</t>
        </is>
      </c>
      <c r="C11" s="4" t="inlineStr">
        <is>
          <t>1.85%</t>
        </is>
      </c>
    </row>
    <row r="12">
      <c r="A12" s="4" t="inlineStr">
        <is>
          <t>Interest Rate Swaps [Member] | Cash Flow Hedging [Member] | Maximum [Member]</t>
        </is>
      </c>
    </row>
    <row r="13">
      <c r="A13" s="3" t="inlineStr">
        <is>
          <t>Derivatives Fair Value [Line Items]</t>
        </is>
      </c>
    </row>
    <row r="14">
      <c r="A14" s="4" t="inlineStr">
        <is>
          <t>Swaps fixed interest rate</t>
        </is>
      </c>
      <c r="C14" s="4" t="inlineStr">
        <is>
          <t>4.82%</t>
        </is>
      </c>
    </row>
    <row r="15">
      <c r="A15" s="4" t="inlineStr">
        <is>
          <t>LIBOR variable interest rate</t>
        </is>
      </c>
      <c r="C15" s="4" t="inlineStr">
        <is>
          <t>2.15%</t>
        </is>
      </c>
    </row>
    <row r="16">
      <c r="A16" s="4" t="inlineStr">
        <is>
          <t>Interest Rate Swaps [Member] | Cash Flow Hedging [Member] | Term Loans [Member]</t>
        </is>
      </c>
    </row>
    <row r="17">
      <c r="A17" s="3" t="inlineStr">
        <is>
          <t>Derivatives Fair Value [Line Items]</t>
        </is>
      </c>
    </row>
    <row r="18">
      <c r="A18" s="4" t="inlineStr">
        <is>
          <t>Term loan debt</t>
        </is>
      </c>
      <c r="C18" s="9" t="n">
        <v>397.5</v>
      </c>
    </row>
    <row r="19">
      <c r="A19" s="4" t="inlineStr">
        <is>
          <t>Interest Rate Swaps [Member] | Cash Flow Hedging [Member] | Term Loans Maturing in December 2020 through January 2029 [Member]</t>
        </is>
      </c>
    </row>
    <row r="20">
      <c r="A20" s="3" t="inlineStr">
        <is>
          <t>Derivatives Fair Value [Line Items]</t>
        </is>
      </c>
    </row>
    <row r="21">
      <c r="A21" s="4" t="inlineStr">
        <is>
          <t>Term loan debt</t>
        </is>
      </c>
      <c r="B21" s="9" t="n">
        <v>653.5</v>
      </c>
    </row>
    <row r="22">
      <c r="A22" s="4" t="inlineStr">
        <is>
          <t>Term loan maturity period, start</t>
        </is>
      </c>
      <c r="B22" s="4" t="inlineStr">
        <is>
          <t>2020-12</t>
        </is>
      </c>
    </row>
    <row r="23">
      <c r="A23" s="4" t="inlineStr">
        <is>
          <t>Term loan maturity period, end</t>
        </is>
      </c>
      <c r="B23" s="4" t="inlineStr">
        <is>
          <t>2029-01</t>
        </is>
      </c>
    </row>
    <row r="24">
      <c r="A24" s="4" t="inlineStr">
        <is>
          <t>Interest Rate Swaps [Member] | Cash Flow Hedging [Member] | Term Loans Maturing in December 2020 through January 2029 [Member] | Minimum [Member]</t>
        </is>
      </c>
    </row>
    <row r="25">
      <c r="A25" s="3" t="inlineStr">
        <is>
          <t>Derivatives Fair Value [Line Items]</t>
        </is>
      </c>
    </row>
    <row r="26">
      <c r="A26" s="4" t="inlineStr">
        <is>
          <t>Swaps fixed interest rate</t>
        </is>
      </c>
      <c r="B26" s="4" t="inlineStr">
        <is>
          <t>0.85%</t>
        </is>
      </c>
    </row>
    <row r="27">
      <c r="A27" s="4" t="inlineStr">
        <is>
          <t>Interest Rate Swaps [Member] | Cash Flow Hedging [Member] | Term Loans Maturing in December 2020 through January 2029 [Member] | Maximum [Member]</t>
        </is>
      </c>
    </row>
    <row r="28">
      <c r="A28" s="3" t="inlineStr">
        <is>
          <t>Derivatives Fair Value [Line Items]</t>
        </is>
      </c>
    </row>
    <row r="29">
      <c r="A29" s="4" t="inlineStr">
        <is>
          <t>Swaps fixed interest rate</t>
        </is>
      </c>
      <c r="B29" s="4" t="inlineStr">
        <is>
          <t>1.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Gross Fair Value of Derivative Instruments) (Details) - USD ($) $ in Thousands</t>
        </is>
      </c>
      <c r="C1" s="2" t="inlineStr">
        <is>
          <t>Sep. 30, 2020</t>
        </is>
      </c>
      <c r="D1" s="2" t="inlineStr">
        <is>
          <t>Dec. 31, 2019</t>
        </is>
      </c>
    </row>
    <row r="2">
      <c r="A2" s="3" t="inlineStr">
        <is>
          <t>Derivatives Fair Value [Line Items]</t>
        </is>
      </c>
    </row>
    <row r="3">
      <c r="A3" s="4" t="inlineStr">
        <is>
          <t>Asset Derivatives, Fair Value</t>
        </is>
      </c>
      <c r="C3" s="6" t="n">
        <v>3282</v>
      </c>
      <c r="D3" s="6" t="n">
        <v>1601</v>
      </c>
    </row>
    <row r="4">
      <c r="A4" s="4" t="inlineStr">
        <is>
          <t>Liability Derivatives, Fair Value</t>
        </is>
      </c>
      <c r="C4" s="5" t="n">
        <v>54161</v>
      </c>
      <c r="D4" s="5" t="n">
        <v>22398</v>
      </c>
    </row>
    <row r="5">
      <c r="A5" s="4" t="inlineStr">
        <is>
          <t>Designated as Hedging Instrument [Member] | Cash Flow Hedging [Member] | Interest rate contracts [Member] | Other Noncurrent Assets [Member]</t>
        </is>
      </c>
    </row>
    <row r="6">
      <c r="A6" s="3" t="inlineStr">
        <is>
          <t>Derivatives Fair Value [Line Items]</t>
        </is>
      </c>
    </row>
    <row r="7">
      <c r="A7" s="4" t="inlineStr">
        <is>
          <t>Asset Derivatives, Fair Value</t>
        </is>
      </c>
      <c r="C7" s="5" t="n">
        <v>3282</v>
      </c>
      <c r="D7" s="5" t="n">
        <v>1601</v>
      </c>
    </row>
    <row r="8">
      <c r="A8" s="4" t="inlineStr">
        <is>
          <t>Designated as Hedging Instrument [Member] | Cash Flow Hedging [Member] | Interest rate contracts [Member] | Other Long-term Obligations [Member]</t>
        </is>
      </c>
    </row>
    <row r="9">
      <c r="A9" s="3" t="inlineStr">
        <is>
          <t>Derivatives Fair Value [Line Items]</t>
        </is>
      </c>
    </row>
    <row r="10">
      <c r="A10" s="4" t="inlineStr">
        <is>
          <t>Liability Derivatives, Fair Value</t>
        </is>
      </c>
      <c r="C10" s="5" t="n">
        <v>52805</v>
      </c>
      <c r="D10" s="6" t="n">
        <v>22398</v>
      </c>
    </row>
    <row r="11">
      <c r="A11" s="4" t="inlineStr">
        <is>
          <t>Designated as Hedging Instrument [Member] | Cash Flow Hedging [Member] | Interest rate contracts [Member] | Accounts Payable and Accrued Liabilities [Member]</t>
        </is>
      </c>
    </row>
    <row r="12">
      <c r="A12" s="3" t="inlineStr">
        <is>
          <t>Derivatives Fair Value [Line Items]</t>
        </is>
      </c>
    </row>
    <row r="13">
      <c r="A13" s="4" t="inlineStr">
        <is>
          <t>Liability Derivatives, Fair Value</t>
        </is>
      </c>
      <c r="B13" s="4" t="inlineStr">
        <is>
          <t>[1]</t>
        </is>
      </c>
      <c r="C13" s="6" t="n">
        <v>1356</v>
      </c>
    </row>
    <row r="14"/>
    <row r="15">
      <c r="A15" s="4" t="inlineStr">
        <is>
          <t>[1]</t>
        </is>
      </c>
      <c r="B15" s="4" t="inlineStr">
        <is>
          <t>Derivative instruments that mature within one year, as a whole, are classified as current.</t>
        </is>
      </c>
    </row>
  </sheetData>
  <mergeCells count="3">
    <mergeCell ref="A1:B1"/>
    <mergeCell ref="A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Effect of Derivatives on Condensed Consolidated Statements of Operation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Interest expense, net</t>
        </is>
      </c>
      <c r="B4" s="4" t="inlineStr">
        <is>
          <t>[1]</t>
        </is>
      </c>
      <c r="C4" s="6" t="n">
        <v>8557</v>
      </c>
      <c r="D4" s="6" t="n">
        <v>8475</v>
      </c>
      <c r="E4" s="6" t="n">
        <v>20594</v>
      </c>
      <c r="F4" s="6" t="n">
        <v>21821</v>
      </c>
    </row>
    <row r="5">
      <c r="A5" s="4" t="inlineStr">
        <is>
          <t>Designated as Hedging Instrument [Member] | Cash Flow Hedging [Member] | Interest rate contracts [Member]</t>
        </is>
      </c>
    </row>
    <row r="6">
      <c r="A6" s="3" t="inlineStr">
        <is>
          <t>Derivative Instruments, Gain (Loss) [Line Items]</t>
        </is>
      </c>
    </row>
    <row r="7">
      <c r="A7" s="4" t="inlineStr">
        <is>
          <t>Income (loss) recognized in other comprehensive income (loss), net of tax</t>
        </is>
      </c>
      <c r="C7" s="5" t="n">
        <v>8920</v>
      </c>
      <c r="D7" s="5" t="n">
        <v>-7384</v>
      </c>
      <c r="E7" s="5" t="n">
        <v>-34112</v>
      </c>
      <c r="F7" s="5" t="n">
        <v>-26576</v>
      </c>
    </row>
    <row r="8">
      <c r="A8" s="4" t="inlineStr">
        <is>
          <t>Designated as Hedging Instrument [Member] | Cash Flow Hedging [Member] | Interest rate contracts [Member] | Interest Expense [Member]</t>
        </is>
      </c>
    </row>
    <row r="9">
      <c r="A9" s="3" t="inlineStr">
        <is>
          <t>Derivative Instruments, Gain (Loss) [Line Items]</t>
        </is>
      </c>
    </row>
    <row r="10">
      <c r="A10" s="4" t="inlineStr">
        <is>
          <t>Reclassifications from AOCL to earnings</t>
        </is>
      </c>
      <c r="B10" s="4" t="inlineStr">
        <is>
          <t>[2]</t>
        </is>
      </c>
      <c r="C10" s="6" t="n">
        <v>2412</v>
      </c>
      <c r="D10" s="6" t="n">
        <v>406</v>
      </c>
      <c r="E10" s="6" t="n">
        <v>5072</v>
      </c>
      <c r="F10" s="6" t="n">
        <v>668</v>
      </c>
    </row>
    <row r="11"/>
    <row r="12">
      <c r="A12" s="4" t="inlineStr">
        <is>
          <t>[1]</t>
        </is>
      </c>
      <c r="B12" s="4" t="inlineStr">
        <is>
          <t>Bond discounts and deferred loan fees are reported within interest expense, net on the Condensed Consolidated Statements of Operations</t>
        </is>
      </c>
    </row>
    <row r="13">
      <c r="A13" s="4" t="inlineStr">
        <is>
          <t>[2]</t>
        </is>
      </c>
      <c r="B13" s="4" t="inlineStr">
        <is>
          <t>Realized loss on hedging instruments consist of net swap cash payments and interest accruals on interest rate swaps during the periods.</t>
        </is>
      </c>
    </row>
  </sheetData>
  <mergeCells count="6">
    <mergeCell ref="A1:B2"/>
    <mergeCell ref="C1:D1"/>
    <mergeCell ref="E1:F1"/>
    <mergeCell ref="A11:E11"/>
    <mergeCell ref="B12:E12"/>
    <mergeCell ref="B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Estimated Fair Values of Financial Instruments) (Details) - USD ($) $ in Thousands</t>
        </is>
      </c>
      <c r="C1" s="2" t="inlineStr">
        <is>
          <t>Sep. 30, 2020</t>
        </is>
      </c>
      <c r="D1" s="2" t="inlineStr">
        <is>
          <t>Dec. 31, 2019</t>
        </is>
      </c>
    </row>
    <row r="2">
      <c r="A2" s="3" t="inlineStr">
        <is>
          <t>Fair Value Balance Sheet Grouping Financial Statement Captions [Line Items]</t>
        </is>
      </c>
    </row>
    <row r="3">
      <c r="A3" s="4" t="inlineStr">
        <is>
          <t>Derivative assets</t>
        </is>
      </c>
      <c r="C3" s="6" t="n">
        <v>3282</v>
      </c>
      <c r="D3" s="6" t="n">
        <v>1601</v>
      </c>
    </row>
    <row r="4">
      <c r="A4" s="4" t="inlineStr">
        <is>
          <t>Derivative liabilities related to interest rate swaps</t>
        </is>
      </c>
      <c r="C4" s="5" t="n">
        <v>-54161</v>
      </c>
      <c r="D4" s="5" t="n">
        <v>-22398</v>
      </c>
    </row>
    <row r="5">
      <c r="A5" s="4" t="inlineStr">
        <is>
          <t>Carrying Amount [Member] | Level 2 [Member]</t>
        </is>
      </c>
    </row>
    <row r="6">
      <c r="A6" s="3" t="inlineStr">
        <is>
          <t>Fair Value Balance Sheet Grouping Financial Statement Captions [Line Items]</t>
        </is>
      </c>
    </row>
    <row r="7">
      <c r="A7" s="4" t="inlineStr">
        <is>
          <t>Long-term debt, including current portion</t>
        </is>
      </c>
      <c r="B7" s="4" t="inlineStr">
        <is>
          <t>[1]</t>
        </is>
      </c>
      <c r="C7" s="5" t="n">
        <v>-759042</v>
      </c>
      <c r="D7" s="5" t="n">
        <v>-758555</v>
      </c>
    </row>
    <row r="8">
      <c r="A8" s="4" t="inlineStr">
        <is>
          <t>Carrying Amount [Member] | Level 2 [Member] | Interest rate contracts [Member]</t>
        </is>
      </c>
    </row>
    <row r="9">
      <c r="A9" s="3" t="inlineStr">
        <is>
          <t>Fair Value Balance Sheet Grouping Financial Statement Captions [Line Items]</t>
        </is>
      </c>
    </row>
    <row r="10">
      <c r="A10" s="4" t="inlineStr">
        <is>
          <t>Derivative assets</t>
        </is>
      </c>
      <c r="C10" s="5" t="n">
        <v>3282</v>
      </c>
      <c r="D10" s="5" t="n">
        <v>1601</v>
      </c>
    </row>
    <row r="11">
      <c r="A11" s="4" t="inlineStr">
        <is>
          <t>Derivative liabilities related to interest rate swaps</t>
        </is>
      </c>
      <c r="C11" s="5" t="n">
        <v>-54161</v>
      </c>
      <c r="D11" s="5" t="n">
        <v>-22398</v>
      </c>
    </row>
    <row r="12">
      <c r="A12" s="4" t="inlineStr">
        <is>
          <t>Carrying Amount [Member] | Level 2 [Member] | Term Loans [Member]</t>
        </is>
      </c>
    </row>
    <row r="13">
      <c r="A13" s="3" t="inlineStr">
        <is>
          <t>Fair Value Balance Sheet Grouping Financial Statement Captions [Line Items]</t>
        </is>
      </c>
    </row>
    <row r="14">
      <c r="A14" s="4" t="inlineStr">
        <is>
          <t>Long-term debt, including current portion</t>
        </is>
      </c>
      <c r="C14" s="5" t="n">
        <v>-690307</v>
      </c>
      <c r="D14" s="5" t="n">
        <v>-689820</v>
      </c>
    </row>
    <row r="15">
      <c r="A15" s="4" t="inlineStr">
        <is>
          <t>Carrying Amount [Member] | Level 2 [Member] | Revenue bonds [Member]</t>
        </is>
      </c>
    </row>
    <row r="16">
      <c r="A16" s="3" t="inlineStr">
        <is>
          <t>Fair Value Balance Sheet Grouping Financial Statement Captions [Line Items]</t>
        </is>
      </c>
    </row>
    <row r="17">
      <c r="A17" s="4" t="inlineStr">
        <is>
          <t>Long-term debt, including current portion</t>
        </is>
      </c>
      <c r="C17" s="5" t="n">
        <v>-65735</v>
      </c>
      <c r="D17" s="5" t="n">
        <v>-65735</v>
      </c>
    </row>
    <row r="18">
      <c r="A18" s="4" t="inlineStr">
        <is>
          <t>Carrying Amount [Member] | Level 2 [Member] | Medium-term notes [Member]</t>
        </is>
      </c>
    </row>
    <row r="19">
      <c r="A19" s="3" t="inlineStr">
        <is>
          <t>Fair Value Balance Sheet Grouping Financial Statement Captions [Line Items]</t>
        </is>
      </c>
    </row>
    <row r="20">
      <c r="A20" s="4" t="inlineStr">
        <is>
          <t>Long-term debt, including current portion</t>
        </is>
      </c>
      <c r="C20" s="5" t="n">
        <v>-3000</v>
      </c>
      <c r="D20" s="5" t="n">
        <v>-3000</v>
      </c>
    </row>
    <row r="21">
      <c r="A21" s="4" t="inlineStr">
        <is>
          <t>Carrying Amount [Member] | Level 3 [Member]</t>
        </is>
      </c>
    </row>
    <row r="22">
      <c r="A22" s="3" t="inlineStr">
        <is>
          <t>Fair Value Balance Sheet Grouping Financial Statement Captions [Line Items]</t>
        </is>
      </c>
    </row>
    <row r="23">
      <c r="A23" s="4" t="inlineStr">
        <is>
          <t>Company owned life insurance asset (COLI)</t>
        </is>
      </c>
      <c r="C23" s="5" t="n">
        <v>3028</v>
      </c>
      <c r="D23" s="5" t="n">
        <v>4157</v>
      </c>
    </row>
    <row r="24">
      <c r="A24" s="4" t="inlineStr">
        <is>
          <t>Fair Value [Member] | Level 2 [Member]</t>
        </is>
      </c>
    </row>
    <row r="25">
      <c r="A25" s="3" t="inlineStr">
        <is>
          <t>Fair Value Balance Sheet Grouping Financial Statement Captions [Line Items]</t>
        </is>
      </c>
    </row>
    <row r="26">
      <c r="A26" s="4" t="inlineStr">
        <is>
          <t>Long-term debt, including current portion</t>
        </is>
      </c>
      <c r="B26" s="4" t="inlineStr">
        <is>
          <t>[1]</t>
        </is>
      </c>
      <c r="C26" s="5" t="n">
        <v>-788389</v>
      </c>
      <c r="D26" s="5" t="n">
        <v>-775117</v>
      </c>
    </row>
    <row r="27">
      <c r="A27" s="4" t="inlineStr">
        <is>
          <t>Fair Value [Member] | Level 2 [Member] | Interest rate contracts [Member]</t>
        </is>
      </c>
    </row>
    <row r="28">
      <c r="A28" s="3" t="inlineStr">
        <is>
          <t>Fair Value Balance Sheet Grouping Financial Statement Captions [Line Items]</t>
        </is>
      </c>
    </row>
    <row r="29">
      <c r="A29" s="4" t="inlineStr">
        <is>
          <t>Derivative assets</t>
        </is>
      </c>
      <c r="C29" s="5" t="n">
        <v>3282</v>
      </c>
      <c r="D29" s="5" t="n">
        <v>1601</v>
      </c>
    </row>
    <row r="30">
      <c r="A30" s="4" t="inlineStr">
        <is>
          <t>Derivative liabilities related to interest rate swaps</t>
        </is>
      </c>
      <c r="C30" s="5" t="n">
        <v>-54161</v>
      </c>
      <c r="D30" s="5" t="n">
        <v>-22398</v>
      </c>
    </row>
    <row r="31">
      <c r="A31" s="4" t="inlineStr">
        <is>
          <t>Fair Value [Member] | Level 2 [Member] | Term Loans [Member]</t>
        </is>
      </c>
    </row>
    <row r="32">
      <c r="A32" s="3" t="inlineStr">
        <is>
          <t>Fair Value Balance Sheet Grouping Financial Statement Captions [Line Items]</t>
        </is>
      </c>
    </row>
    <row r="33">
      <c r="A33" s="4" t="inlineStr">
        <is>
          <t>Long-term debt, including current portion</t>
        </is>
      </c>
      <c r="C33" s="5" t="n">
        <v>-717946</v>
      </c>
      <c r="D33" s="5" t="n">
        <v>-703437</v>
      </c>
    </row>
    <row r="34">
      <c r="A34" s="4" t="inlineStr">
        <is>
          <t>Fair Value [Member] | Level 2 [Member] | Revenue bonds [Member]</t>
        </is>
      </c>
    </row>
    <row r="35">
      <c r="A35" s="3" t="inlineStr">
        <is>
          <t>Fair Value Balance Sheet Grouping Financial Statement Captions [Line Items]</t>
        </is>
      </c>
    </row>
    <row r="36">
      <c r="A36" s="4" t="inlineStr">
        <is>
          <t>Long-term debt, including current portion</t>
        </is>
      </c>
      <c r="C36" s="5" t="n">
        <v>-66885</v>
      </c>
      <c r="D36" s="5" t="n">
        <v>-68200</v>
      </c>
    </row>
    <row r="37">
      <c r="A37" s="4" t="inlineStr">
        <is>
          <t>Fair Value [Member] | Level 2 [Member] | Medium-term notes [Member]</t>
        </is>
      </c>
    </row>
    <row r="38">
      <c r="A38" s="3" t="inlineStr">
        <is>
          <t>Fair Value Balance Sheet Grouping Financial Statement Captions [Line Items]</t>
        </is>
      </c>
    </row>
    <row r="39">
      <c r="A39" s="4" t="inlineStr">
        <is>
          <t>Long-term debt, including current portion</t>
        </is>
      </c>
      <c r="C39" s="5" t="n">
        <v>-3558</v>
      </c>
      <c r="D39" s="5" t="n">
        <v>-3480</v>
      </c>
    </row>
    <row r="40">
      <c r="A40" s="4" t="inlineStr">
        <is>
          <t>Fair Value [Member] | Level 3 [Member]</t>
        </is>
      </c>
    </row>
    <row r="41">
      <c r="A41" s="3" t="inlineStr">
        <is>
          <t>Fair Value Balance Sheet Grouping Financial Statement Captions [Line Items]</t>
        </is>
      </c>
    </row>
    <row r="42">
      <c r="A42" s="4" t="inlineStr">
        <is>
          <t>Company owned life insurance asset (COLI)</t>
        </is>
      </c>
      <c r="C42" s="6" t="n">
        <v>3028</v>
      </c>
      <c r="D42" s="6" t="n">
        <v>4157</v>
      </c>
    </row>
    <row r="43"/>
    <row r="44">
      <c r="A44" s="4" t="inlineStr">
        <is>
          <t>[1]</t>
        </is>
      </c>
      <c r="B44" s="4" t="inlineStr">
        <is>
          <t>The carrying amount of long-term debt includes principal and unamortized discounts.</t>
        </is>
      </c>
    </row>
  </sheetData>
  <mergeCells count="3">
    <mergeCell ref="A1:B1"/>
    <mergeCell ref="A43:C43"/>
    <mergeCell ref="B44:C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Narrative) (Details)</t>
        </is>
      </c>
      <c r="B1" s="2" t="inlineStr">
        <is>
          <t>9 Months Ended</t>
        </is>
      </c>
    </row>
    <row r="2">
      <c r="B2" s="2" t="inlineStr">
        <is>
          <t>Sep. 30, 2020$ / sharesshares</t>
        </is>
      </c>
    </row>
    <row r="3">
      <c r="A3" s="4" t="inlineStr">
        <is>
          <t>PSA and RSU [Member]</t>
        </is>
      </c>
    </row>
    <row r="4">
      <c r="A4" s="3" t="inlineStr">
        <is>
          <t>Share-based Compensation Arrangement by Share-based Payment Award [Line Items]</t>
        </is>
      </c>
    </row>
    <row r="5">
      <c r="A5" s="4" t="inlineStr">
        <is>
          <t>Shares of common stock issued | shares</t>
        </is>
      </c>
      <c r="B5" s="5" t="n">
        <v>100000</v>
      </c>
    </row>
    <row r="6">
      <c r="A6" s="4" t="inlineStr">
        <is>
          <t>Performance stock awards [Member]</t>
        </is>
      </c>
    </row>
    <row r="7">
      <c r="A7" s="3" t="inlineStr">
        <is>
          <t>Share-based Compensation Arrangement by Share-based Payment Award [Line Items]</t>
        </is>
      </c>
    </row>
    <row r="8">
      <c r="A8" s="4" t="inlineStr">
        <is>
          <t>Performance share award granted under stock incentive plan, performance period</t>
        </is>
      </c>
      <c r="B8" s="4" t="inlineStr">
        <is>
          <t>3 years</t>
        </is>
      </c>
    </row>
    <row r="9">
      <c r="A9" s="4" t="inlineStr">
        <is>
          <t>Fair value of shares granted | $ / shares</t>
        </is>
      </c>
      <c r="B9" s="7" t="n">
        <v>45.04</v>
      </c>
    </row>
    <row r="10">
      <c r="A10" s="4" t="inlineStr">
        <is>
          <t>Performance stock awards [Member] | Minimum [Member]</t>
        </is>
      </c>
    </row>
    <row r="11">
      <c r="A11" s="3" t="inlineStr">
        <is>
          <t>Share-based Compensation Arrangement by Share-based Payment Award [Line Items]</t>
        </is>
      </c>
    </row>
    <row r="12">
      <c r="A12" s="4" t="inlineStr">
        <is>
          <t>Number of Shares Actually Issued, as a Percent of the Amount Subject to the Performance Share Award</t>
        </is>
      </c>
      <c r="B12" s="4" t="inlineStr">
        <is>
          <t>0.00%</t>
        </is>
      </c>
    </row>
    <row r="13">
      <c r="A13" s="4" t="inlineStr">
        <is>
          <t>Performance stock awards [Member] | Maximum [Member]</t>
        </is>
      </c>
    </row>
    <row r="14">
      <c r="A14" s="3" t="inlineStr">
        <is>
          <t>Share-based Compensation Arrangement by Share-based Payment Award [Line Items]</t>
        </is>
      </c>
    </row>
    <row r="15">
      <c r="A15" s="4" t="inlineStr">
        <is>
          <t>Number of Shares Actually Issued, as a Percent of the Amount Subject to the Performance Share Award</t>
        </is>
      </c>
      <c r="B15" s="4" t="inlineStr">
        <is>
          <t>200.00%</t>
        </is>
      </c>
    </row>
    <row r="16">
      <c r="A16" s="4" t="inlineStr">
        <is>
          <t>Restricted stock units [Member]</t>
        </is>
      </c>
    </row>
    <row r="17">
      <c r="A17" s="3" t="inlineStr">
        <is>
          <t>Share-based Compensation Arrangement by Share-based Payment Award [Line Items]</t>
        </is>
      </c>
    </row>
    <row r="18">
      <c r="A18" s="4" t="inlineStr">
        <is>
          <t>Fair value of shares granted | $ / shares</t>
        </is>
      </c>
      <c r="B18" s="7" t="n">
        <v>38.77</v>
      </c>
    </row>
    <row r="19">
      <c r="A19" s="4" t="inlineStr">
        <is>
          <t>Restricted stock units [Member] | Minimum [Member]</t>
        </is>
      </c>
    </row>
    <row r="20">
      <c r="A20" s="3" t="inlineStr">
        <is>
          <t>Share-based Compensation Arrangement by Share-based Payment Award [Line Items]</t>
        </is>
      </c>
    </row>
    <row r="21">
      <c r="A21" s="4" t="inlineStr">
        <is>
          <t>Vesting Period</t>
        </is>
      </c>
      <c r="B21" s="4" t="inlineStr">
        <is>
          <t>1 year</t>
        </is>
      </c>
    </row>
    <row r="22">
      <c r="A22" s="4" t="inlineStr">
        <is>
          <t>Restricted stock units [Member] | Maximum [Member]</t>
        </is>
      </c>
    </row>
    <row r="23">
      <c r="A23" s="3" t="inlineStr">
        <is>
          <t>Share-based Compensation Arrangement by Share-based Payment Award [Line Items]</t>
        </is>
      </c>
    </row>
    <row r="24">
      <c r="A24" s="4" t="inlineStr">
        <is>
          <t>Vesting Period</t>
        </is>
      </c>
      <c r="B24" s="4" t="inlineStr">
        <is>
          <t>3 years</t>
        </is>
      </c>
    </row>
    <row r="25">
      <c r="A25" s="4" t="inlineStr">
        <is>
          <t>Long-Term Incentive Plans [Member]</t>
        </is>
      </c>
    </row>
    <row r="26">
      <c r="A26" s="3" t="inlineStr">
        <is>
          <t>Share-based Compensation Arrangement by Share-based Payment Award [Line Items]</t>
        </is>
      </c>
    </row>
    <row r="27">
      <c r="A27" s="4" t="inlineStr">
        <is>
          <t>Shares available for future use | shares</t>
        </is>
      </c>
      <c r="B27" s="5" t="n">
        <v>1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Share-Based Compensation Activity) (Details) shares in Thousands</t>
        </is>
      </c>
      <c r="B1" s="2" t="inlineStr">
        <is>
          <t>9 Months Ended</t>
        </is>
      </c>
    </row>
    <row r="2">
      <c r="B2" s="2" t="inlineStr">
        <is>
          <t>Sep. 30, 2020shares</t>
        </is>
      </c>
    </row>
    <row r="3">
      <c r="A3" s="4" t="inlineStr">
        <is>
          <t>Restricted stock units [Member]</t>
        </is>
      </c>
    </row>
    <row r="4">
      <c r="A4" s="3" t="inlineStr">
        <is>
          <t>Share-based Compensation Arrangement by Share-based Payment Award [Line Items]</t>
        </is>
      </c>
    </row>
    <row r="5">
      <c r="A5" s="4" t="inlineStr">
        <is>
          <t>Granted</t>
        </is>
      </c>
      <c r="B5" s="5" t="n">
        <v>68263</v>
      </c>
    </row>
    <row r="6">
      <c r="A6" s="4" t="inlineStr">
        <is>
          <t>Vested</t>
        </is>
      </c>
      <c r="B6" s="5" t="n">
        <v>28671</v>
      </c>
    </row>
    <row r="7">
      <c r="A7" s="4" t="inlineStr">
        <is>
          <t>Forfeited</t>
        </is>
      </c>
      <c r="B7" s="5" t="n">
        <v>1429</v>
      </c>
    </row>
    <row r="8">
      <c r="A8" s="4" t="inlineStr">
        <is>
          <t>Performance stock awards [Member]</t>
        </is>
      </c>
    </row>
    <row r="9">
      <c r="A9" s="3" t="inlineStr">
        <is>
          <t>Share-based Compensation Arrangement by Share-based Payment Award [Line Items]</t>
        </is>
      </c>
    </row>
    <row r="10">
      <c r="A10" s="4" t="inlineStr">
        <is>
          <t>Granted</t>
        </is>
      </c>
      <c r="B10" s="5" t="n">
        <v>125001</v>
      </c>
    </row>
    <row r="11">
      <c r="A11" s="4" t="inlineStr">
        <is>
          <t>Forfeited</t>
        </is>
      </c>
      <c r="B11" s="5" t="n">
        <v>42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of Equity-Based Compensation Expense and Related Income Tax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compensation expense</t>
        </is>
      </c>
      <c r="B4" s="6" t="n">
        <v>2063</v>
      </c>
      <c r="C4" s="6" t="n">
        <v>1913</v>
      </c>
      <c r="D4" s="6" t="n">
        <v>5928</v>
      </c>
      <c r="E4" s="6" t="n">
        <v>5362</v>
      </c>
    </row>
    <row r="5">
      <c r="A5" s="4" t="inlineStr">
        <is>
          <t>Deferred compensation stock equivalent units expense</t>
        </is>
      </c>
      <c r="B5" s="5" t="n">
        <v>19</v>
      </c>
      <c r="C5" s="5" t="n">
        <v>22</v>
      </c>
      <c r="D5" s="5" t="n">
        <v>57</v>
      </c>
      <c r="E5" s="5" t="n">
        <v>53</v>
      </c>
    </row>
    <row r="6">
      <c r="A6" s="4" t="inlineStr">
        <is>
          <t>Total tax benefit recognized for equity-based expense</t>
        </is>
      </c>
      <c r="B6" s="5" t="n">
        <v>97</v>
      </c>
      <c r="C6" s="5" t="n">
        <v>79</v>
      </c>
      <c r="D6" s="5" t="n">
        <v>273</v>
      </c>
      <c r="E6" s="5" t="n">
        <v>234</v>
      </c>
    </row>
    <row r="7">
      <c r="A7" s="4" t="inlineStr">
        <is>
          <t>Performance stock awards [Member]</t>
        </is>
      </c>
    </row>
    <row r="8">
      <c r="A8" s="3" t="inlineStr">
        <is>
          <t>Share-based Compensation Arrangement by Share-based Payment Award [Line Items]</t>
        </is>
      </c>
    </row>
    <row r="9">
      <c r="A9" s="4" t="inlineStr">
        <is>
          <t>Equity-based compensation expense</t>
        </is>
      </c>
      <c r="B9" s="5" t="n">
        <v>1315</v>
      </c>
      <c r="C9" s="5" t="n">
        <v>1186</v>
      </c>
      <c r="D9" s="5" t="n">
        <v>3716</v>
      </c>
      <c r="E9" s="5" t="n">
        <v>3417</v>
      </c>
    </row>
    <row r="10">
      <c r="A10" s="4" t="inlineStr">
        <is>
          <t>Restricted stock units [Member]</t>
        </is>
      </c>
    </row>
    <row r="11">
      <c r="A11" s="3" t="inlineStr">
        <is>
          <t>Share-based Compensation Arrangement by Share-based Payment Award [Line Items]</t>
        </is>
      </c>
    </row>
    <row r="12">
      <c r="A12" s="4" t="inlineStr">
        <is>
          <t>Equity-based compensation expense</t>
        </is>
      </c>
      <c r="B12" s="6" t="n">
        <v>729</v>
      </c>
      <c r="C12" s="6" t="n">
        <v>705</v>
      </c>
      <c r="D12" s="6" t="n">
        <v>2155</v>
      </c>
      <c r="E12" s="6" t="n">
        <v>18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Fair Value of Performance Share Awards) (Details) - Performance stock awards [Member]</t>
        </is>
      </c>
      <c r="B1" s="2" t="inlineStr">
        <is>
          <t>9 Months Ended</t>
        </is>
      </c>
    </row>
    <row r="2">
      <c r="B2" s="2" t="inlineStr">
        <is>
          <t>Sep. 30, 2020$ / shares</t>
        </is>
      </c>
    </row>
    <row r="3">
      <c r="A3" s="3" t="inlineStr">
        <is>
          <t>Share-based Compensation Arrangement by Share-based Payment Award [Line Items]</t>
        </is>
      </c>
    </row>
    <row r="4">
      <c r="A4" s="4" t="inlineStr">
        <is>
          <t>Stock price as of valuation date (in dollars per share)</t>
        </is>
      </c>
      <c r="B4" s="7" t="n">
        <v>42.16</v>
      </c>
    </row>
    <row r="5">
      <c r="A5" s="4" t="inlineStr">
        <is>
          <t>Risk-free rate</t>
        </is>
      </c>
      <c r="B5" s="4" t="inlineStr">
        <is>
          <t>1.42%</t>
        </is>
      </c>
    </row>
    <row r="6">
      <c r="A6" s="4" t="inlineStr">
        <is>
          <t>Expected volatility</t>
        </is>
      </c>
      <c r="B6" s="4" t="inlineStr">
        <is>
          <t>25.74%</t>
        </is>
      </c>
    </row>
    <row r="7">
      <c r="A7" s="4" t="inlineStr">
        <is>
          <t>Expected term (years)</t>
        </is>
      </c>
      <c r="B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come Taxes [Line Items]</t>
        </is>
      </c>
    </row>
    <row r="4">
      <c r="A4" s="4" t="inlineStr">
        <is>
          <t>Income tax (benefit) expense</t>
        </is>
      </c>
      <c r="B4" s="6" t="n">
        <v>16840</v>
      </c>
      <c r="D4" s="6" t="n">
        <v>1221</v>
      </c>
      <c r="E4" s="6" t="n">
        <v>6431</v>
      </c>
      <c r="F4" s="6" t="n">
        <v>1860</v>
      </c>
    </row>
    <row r="5">
      <c r="A5" s="4" t="inlineStr">
        <is>
          <t>Pension settlement charge</t>
        </is>
      </c>
      <c r="C5" s="6" t="n">
        <v>43000</v>
      </c>
      <c r="E5" s="5" t="n">
        <v>42988</v>
      </c>
    </row>
    <row r="6">
      <c r="A6" s="4" t="inlineStr">
        <is>
          <t>Pension Plans [Member]</t>
        </is>
      </c>
    </row>
    <row r="7">
      <c r="A7" s="3" t="inlineStr">
        <is>
          <t>Income Taxes [Line Items]</t>
        </is>
      </c>
    </row>
    <row r="8">
      <c r="A8" s="4" t="inlineStr">
        <is>
          <t>Income tax (benefit) expense</t>
        </is>
      </c>
      <c r="E8" s="6" t="n">
        <v>-11200</v>
      </c>
    </row>
    <row r="9">
      <c r="A9" s="4" t="inlineStr">
        <is>
          <t>Increase in deferred tax assets</t>
        </is>
      </c>
      <c r="C9" s="5" t="n">
        <v>6800</v>
      </c>
    </row>
    <row r="10">
      <c r="A10" s="4" t="inlineStr">
        <is>
          <t>Remeasurement of pension plan obligations</t>
        </is>
      </c>
      <c r="C10" s="6" t="n">
        <v>26200</v>
      </c>
    </row>
    <row r="11">
      <c r="A11" s="4" t="inlineStr">
        <is>
          <t>Deltic MDF Facility [Member]</t>
        </is>
      </c>
    </row>
    <row r="12">
      <c r="A12" s="3" t="inlineStr">
        <is>
          <t>Income Taxes [Line Items]</t>
        </is>
      </c>
    </row>
    <row r="13">
      <c r="A13" s="4" t="inlineStr">
        <is>
          <t>Reduction to deferred tax liabilities</t>
        </is>
      </c>
      <c r="F13" s="5" t="n">
        <v>-15800</v>
      </c>
    </row>
    <row r="14">
      <c r="A14" s="4" t="inlineStr">
        <is>
          <t>Increase to income taxes payable</t>
        </is>
      </c>
      <c r="F14" s="6" t="n">
        <v>158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52" customWidth="1" min="3" max="3"/>
    <col width="52" customWidth="1" min="4" max="4"/>
  </cols>
  <sheetData>
    <row r="1">
      <c r="A1" s="1" t="inlineStr">
        <is>
          <t>Leases - Schedule of Supplemental Balance Sheet Information Related Leases assets and liabilities (Details) - USD ($) $ in Thousands</t>
        </is>
      </c>
      <c r="C1" s="2" t="inlineStr">
        <is>
          <t>Sep. 30, 2020</t>
        </is>
      </c>
      <c r="D1" s="2" t="inlineStr">
        <is>
          <t>Dec. 31, 2019</t>
        </is>
      </c>
    </row>
    <row r="2">
      <c r="A2" s="3" t="inlineStr">
        <is>
          <t>ASSETS</t>
        </is>
      </c>
    </row>
    <row r="3">
      <c r="A3" s="4" t="inlineStr">
        <is>
          <t>Operating lease assets</t>
        </is>
      </c>
      <c r="C3" s="6" t="n">
        <v>12159</v>
      </c>
      <c r="D3" s="6" t="n">
        <v>15772</v>
      </c>
    </row>
    <row r="4">
      <c r="A4" s="4" t="inlineStr">
        <is>
          <t>Operating Lease, Right-of-Use Asset, Statement of Financial Position [Extensible List]</t>
        </is>
      </c>
      <c r="C4" s="4" t="inlineStr">
        <is>
          <t>us-gaap:OtherAssetsNoncurrent</t>
        </is>
      </c>
      <c r="D4" s="4" t="inlineStr">
        <is>
          <t>us-gaap:OtherAssetsNoncurrent</t>
        </is>
      </c>
    </row>
    <row r="5">
      <c r="A5" s="4" t="inlineStr">
        <is>
          <t>Finance lease assets</t>
        </is>
      </c>
      <c r="B5" s="4" t="inlineStr">
        <is>
          <t>[1]</t>
        </is>
      </c>
      <c r="C5" s="6" t="n">
        <v>7086</v>
      </c>
      <c r="D5" s="6" t="n">
        <v>2360</v>
      </c>
    </row>
    <row r="6">
      <c r="A6" s="4" t="inlineStr">
        <is>
          <t>Finance Lease, Right-of-Use Asset, Statement of Financial Position [Extensible List]</t>
        </is>
      </c>
      <c r="C6" s="4" t="inlineStr">
        <is>
          <t>us-gaap:PropertyPlantAndEquipmentNet</t>
        </is>
      </c>
      <c r="D6" s="4" t="inlineStr">
        <is>
          <t>us-gaap:PropertyPlantAndEquipmentNet</t>
        </is>
      </c>
    </row>
    <row r="7">
      <c r="A7" s="4" t="inlineStr">
        <is>
          <t>Total lease assets</t>
        </is>
      </c>
      <c r="C7" s="6" t="n">
        <v>19245</v>
      </c>
      <c r="D7" s="6" t="n">
        <v>18132</v>
      </c>
    </row>
    <row r="8">
      <c r="A8" s="3" t="inlineStr">
        <is>
          <t>Current liabilities:</t>
        </is>
      </c>
    </row>
    <row r="9">
      <c r="A9" s="4" t="inlineStr">
        <is>
          <t>Operating lease liabilities</t>
        </is>
      </c>
      <c r="C9" s="6" t="n">
        <v>4538</v>
      </c>
      <c r="D9" s="6" t="n">
        <v>4998</v>
      </c>
    </row>
    <row r="10">
      <c r="A10" s="4" t="inlineStr">
        <is>
          <t>Operating Lease, Liability, Current, Statement of Financial Position [Extensible List]</t>
        </is>
      </c>
      <c r="C10" s="4" t="inlineStr">
        <is>
          <t>us-gaap:AccountsPayableAndAccruedLiabilitiesCurrent</t>
        </is>
      </c>
      <c r="D10" s="4" t="inlineStr">
        <is>
          <t>us-gaap:AccountsPayableAndAccruedLiabilitiesCurrent</t>
        </is>
      </c>
    </row>
    <row r="11">
      <c r="A11" s="4" t="inlineStr">
        <is>
          <t>Finance lease liabilities</t>
        </is>
      </c>
      <c r="C11" s="6" t="n">
        <v>2046</v>
      </c>
      <c r="D11" s="6" t="n">
        <v>644</v>
      </c>
    </row>
    <row r="12">
      <c r="A12" s="4" t="inlineStr">
        <is>
          <t>Finance Lease, Liability, Current, Statement of Financial Position [Extensible List]</t>
        </is>
      </c>
      <c r="C12" s="4" t="inlineStr">
        <is>
          <t>us-gaap:AccountsPayableAndAccruedLiabilitiesCurrent</t>
        </is>
      </c>
      <c r="D12" s="4" t="inlineStr">
        <is>
          <t>us-gaap:AccountsPayableAndAccruedLiabilitiesCurrent</t>
        </is>
      </c>
    </row>
    <row r="13">
      <c r="A13" s="3" t="inlineStr">
        <is>
          <t>Noncurrent:</t>
        </is>
      </c>
    </row>
    <row r="14">
      <c r="A14" s="4" t="inlineStr">
        <is>
          <t>Operating lease liabilities</t>
        </is>
      </c>
      <c r="C14" s="6" t="n">
        <v>7651</v>
      </c>
      <c r="D14" s="6" t="n">
        <v>10775</v>
      </c>
    </row>
    <row r="15">
      <c r="A15" s="4" t="inlineStr">
        <is>
          <t>Operating Lease, Liability, Noncurrent, Statement of Financial Position [Extensible List]</t>
        </is>
      </c>
      <c r="C15" s="4" t="inlineStr">
        <is>
          <t>us-gaap:OtherLiabilitiesNoncurrent</t>
        </is>
      </c>
      <c r="D15" s="4" t="inlineStr">
        <is>
          <t>us-gaap:OtherLiabilitiesNoncurrent</t>
        </is>
      </c>
    </row>
    <row r="16">
      <c r="A16" s="4" t="inlineStr">
        <is>
          <t>Finance lease liabilities</t>
        </is>
      </c>
      <c r="C16" s="6" t="n">
        <v>4963</v>
      </c>
      <c r="D16" s="6" t="n">
        <v>1703</v>
      </c>
    </row>
    <row r="17">
      <c r="A17" s="4" t="inlineStr">
        <is>
          <t>Finance Lease, Liability, Noncurrent, Statement of Financial Position [Extensible List]</t>
        </is>
      </c>
      <c r="C17" s="4" t="inlineStr">
        <is>
          <t>us-gaap:OtherLiabilitiesNoncurrent</t>
        </is>
      </c>
      <c r="D17" s="4" t="inlineStr">
        <is>
          <t>us-gaap:OtherLiabilitiesNoncurrent</t>
        </is>
      </c>
    </row>
    <row r="18">
      <c r="A18" s="4" t="inlineStr">
        <is>
          <t>Total lease liabilities</t>
        </is>
      </c>
      <c r="C18" s="6" t="n">
        <v>19198</v>
      </c>
      <c r="D18" s="6" t="n">
        <v>18120</v>
      </c>
    </row>
    <row r="19"/>
    <row r="20">
      <c r="A20" s="4" t="inlineStr">
        <is>
          <t>[1]</t>
        </is>
      </c>
      <c r="B20" s="4" t="inlineStr">
        <is>
          <t>Finance lease assets are presented net of accumulated amortization of $1.2 million and $0.3 million as of September 30, 2020 and December 31, 2019, respectively.</t>
        </is>
      </c>
    </row>
  </sheetData>
  <mergeCells count="3">
    <mergeCell ref="A1:B1"/>
    <mergeCell ref="A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100000000</v>
      </c>
      <c r="C6" s="5" t="n">
        <v>100000000</v>
      </c>
    </row>
    <row r="7">
      <c r="A7" s="4" t="inlineStr">
        <is>
          <t>Common stock, issued</t>
        </is>
      </c>
      <c r="B7" s="5" t="n">
        <v>66872000</v>
      </c>
      <c r="C7" s="5" t="n">
        <v>67221000</v>
      </c>
    </row>
    <row r="8">
      <c r="A8" s="4" t="inlineStr">
        <is>
          <t>Common stock, outstanding</t>
        </is>
      </c>
      <c r="B8" s="5" t="n">
        <v>66872000</v>
      </c>
      <c r="C8" s="5" t="n">
        <v>6722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assets and liabilities (Parentheticals) (Details) - USD ($) $ in Millions</t>
        </is>
      </c>
      <c r="B1" s="2" t="inlineStr">
        <is>
          <t>Sep. 30, 2020</t>
        </is>
      </c>
      <c r="C1" s="2" t="inlineStr">
        <is>
          <t>Dec. 31, 2019</t>
        </is>
      </c>
    </row>
    <row r="2">
      <c r="A2" s="3" t="inlineStr">
        <is>
          <t>Leases [Abstract]</t>
        </is>
      </c>
    </row>
    <row r="3">
      <c r="A3" s="4" t="inlineStr">
        <is>
          <t>Accumulated amortization of finance lease assets</t>
        </is>
      </c>
      <c r="B3" s="9" t="n">
        <v>1.2</v>
      </c>
      <c r="C3" s="9"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Leases - Schedule of Components of Lease Expens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s [Abstract]</t>
        </is>
      </c>
    </row>
    <row r="4">
      <c r="A4" s="4" t="inlineStr">
        <is>
          <t>Operating lease costs</t>
        </is>
      </c>
      <c r="B4" s="4" t="inlineStr">
        <is>
          <t>[1]</t>
        </is>
      </c>
      <c r="C4" s="6" t="n">
        <v>1413</v>
      </c>
      <c r="D4" s="6" t="n">
        <v>1576</v>
      </c>
      <c r="E4" s="6" t="n">
        <v>4252</v>
      </c>
      <c r="F4" s="6" t="n">
        <v>4497</v>
      </c>
    </row>
    <row r="5">
      <c r="A5" s="3" t="inlineStr">
        <is>
          <t>Finance lease costs:</t>
        </is>
      </c>
    </row>
    <row r="6">
      <c r="A6" s="4" t="inlineStr">
        <is>
          <t>Amortization of leased assets</t>
        </is>
      </c>
      <c r="C6" s="5" t="n">
        <v>432</v>
      </c>
      <c r="D6" s="5" t="n">
        <v>80</v>
      </c>
      <c r="E6" s="5" t="n">
        <v>905</v>
      </c>
      <c r="F6" s="5" t="n">
        <v>126</v>
      </c>
    </row>
    <row r="7">
      <c r="A7" s="4" t="inlineStr">
        <is>
          <t>Interest on lease liabilities</t>
        </is>
      </c>
      <c r="C7" s="5" t="n">
        <v>44</v>
      </c>
      <c r="D7" s="5" t="n">
        <v>12</v>
      </c>
      <c r="E7" s="5" t="n">
        <v>103</v>
      </c>
      <c r="F7" s="5" t="n">
        <v>22</v>
      </c>
    </row>
    <row r="8">
      <c r="A8" s="4" t="inlineStr">
        <is>
          <t>Net lease costs</t>
        </is>
      </c>
      <c r="C8" s="6" t="n">
        <v>1889</v>
      </c>
      <c r="D8" s="6" t="n">
        <v>1668</v>
      </c>
      <c r="E8" s="6" t="n">
        <v>5260</v>
      </c>
      <c r="F8" s="6" t="n">
        <v>4645</v>
      </c>
    </row>
    <row r="9"/>
    <row r="10">
      <c r="A10" s="4" t="inlineStr">
        <is>
          <t>[1]</t>
        </is>
      </c>
      <c r="B10" s="4" t="inlineStr">
        <is>
          <t>Excludes short-term leases and variable lease costs, which are immaterial</t>
        </is>
      </c>
    </row>
  </sheetData>
  <mergeCells count="5">
    <mergeCell ref="A1:B2"/>
    <mergeCell ref="C1:D1"/>
    <mergeCell ref="E1:F1"/>
    <mergeCell ref="A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or operating leases</t>
        </is>
      </c>
      <c r="B4" s="6" t="n">
        <v>4244</v>
      </c>
      <c r="C4" s="6" t="n">
        <v>4503</v>
      </c>
    </row>
    <row r="5">
      <c r="A5" s="4" t="inlineStr">
        <is>
          <t>Operating cash flows for finance leases</t>
        </is>
      </c>
      <c r="B5" s="5" t="n">
        <v>103</v>
      </c>
      <c r="C5" s="5" t="n">
        <v>22</v>
      </c>
    </row>
    <row r="6">
      <c r="A6" s="4" t="inlineStr">
        <is>
          <t>Financing cash flows for finance leases</t>
        </is>
      </c>
      <c r="B6" s="5" t="n">
        <v>968</v>
      </c>
      <c r="C6" s="5" t="n">
        <v>121</v>
      </c>
    </row>
    <row r="7">
      <c r="A7" s="3" t="inlineStr">
        <is>
          <t>Leased assets exchanged for new lease liabilities:</t>
        </is>
      </c>
    </row>
    <row r="8">
      <c r="A8" s="4" t="inlineStr">
        <is>
          <t>Operating leases</t>
        </is>
      </c>
      <c r="B8" s="5" t="n">
        <v>255</v>
      </c>
      <c r="C8" s="5" t="n">
        <v>6317</v>
      </c>
    </row>
    <row r="9">
      <c r="A9" s="4" t="inlineStr">
        <is>
          <t>Finance leases</t>
        </is>
      </c>
      <c r="B9" s="6" t="n">
        <v>5630</v>
      </c>
      <c r="C9" s="6" t="n">
        <v>20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ension and Other Postretirement Employee Benefits (Narrative) (Details) - USD ($)</t>
        </is>
      </c>
      <c r="B1" s="2" t="inlineStr">
        <is>
          <t>3 Months Ended</t>
        </is>
      </c>
      <c r="C1" s="2" t="inlineStr">
        <is>
          <t>9 Months Ended</t>
        </is>
      </c>
    </row>
    <row r="2">
      <c r="B2" s="2" t="inlineStr">
        <is>
          <t>Mar. 31, 2020</t>
        </is>
      </c>
      <c r="C2" s="2" t="inlineStr">
        <is>
          <t>Sep. 30, 2020</t>
        </is>
      </c>
      <c r="D2" s="2" t="inlineStr">
        <is>
          <t>Sep. 30, 2019</t>
        </is>
      </c>
      <c r="E2" s="2" t="inlineStr">
        <is>
          <t>Feb. 29, 2020</t>
        </is>
      </c>
      <c r="F2" s="2" t="inlineStr">
        <is>
          <t>Dec. 31, 2019</t>
        </is>
      </c>
    </row>
    <row r="3">
      <c r="A3" s="3" t="inlineStr">
        <is>
          <t>Defined Benefit Plan Disclosure [Line Items]</t>
        </is>
      </c>
    </row>
    <row r="4">
      <c r="A4" s="4" t="inlineStr">
        <is>
          <t>Funding of pension and other postretirement benefit plans</t>
        </is>
      </c>
      <c r="C4" s="6" t="n">
        <v>8458000</v>
      </c>
      <c r="D4" s="6" t="n">
        <v>4612000</v>
      </c>
    </row>
    <row r="5">
      <c r="A5" s="4" t="inlineStr">
        <is>
          <t>Pension Plans [Member]</t>
        </is>
      </c>
    </row>
    <row r="6">
      <c r="A6" s="3" t="inlineStr">
        <is>
          <t>Defined Benefit Plan Disclosure [Line Items]</t>
        </is>
      </c>
    </row>
    <row r="7">
      <c r="A7" s="4" t="inlineStr">
        <is>
          <t>Change in monthly retirement benefit amount</t>
        </is>
      </c>
      <c r="C7" s="6" t="n">
        <v>0</v>
      </c>
    </row>
    <row r="8">
      <c r="A8" s="4" t="inlineStr">
        <is>
          <t>Non-cash pretax settlement charge</t>
        </is>
      </c>
      <c r="B8" s="6" t="n">
        <v>43000000</v>
      </c>
    </row>
    <row r="9">
      <c r="A9" s="4" t="inlineStr">
        <is>
          <t>Reduction in funded status of qualified pension plans</t>
        </is>
      </c>
      <c r="B9" s="6" t="n">
        <v>-26200000</v>
      </c>
    </row>
    <row r="10">
      <c r="A10" s="4" t="inlineStr">
        <is>
          <t>Qualified Plan [Member] | Pension Plans [Member]</t>
        </is>
      </c>
    </row>
    <row r="11">
      <c r="A11" s="3" t="inlineStr">
        <is>
          <t>Defined Benefit Plan Disclosure [Line Items]</t>
        </is>
      </c>
    </row>
    <row r="12">
      <c r="A12" s="4" t="inlineStr">
        <is>
          <t>Discount rate used to measure projected benefit obligations for qualified pension plans</t>
        </is>
      </c>
      <c r="C12" s="4" t="inlineStr">
        <is>
          <t>2.95%</t>
        </is>
      </c>
      <c r="F12" s="4" t="inlineStr">
        <is>
          <t>3.40%</t>
        </is>
      </c>
    </row>
    <row r="13">
      <c r="A13" s="4" t="inlineStr">
        <is>
          <t>Qualified Plan [Member] | Pension Plans [Member] | Funded with Plan Assets [Member]</t>
        </is>
      </c>
    </row>
    <row r="14">
      <c r="A14" s="3" t="inlineStr">
        <is>
          <t>Defined Benefit Plan Disclosure [Line Items]</t>
        </is>
      </c>
    </row>
    <row r="15">
      <c r="A15" s="4" t="inlineStr">
        <is>
          <t>Transfer of outstanding pension benefit obligation related to qualified pension plans to insurance company</t>
        </is>
      </c>
      <c r="E15" s="6" t="n">
        <v>101100000</v>
      </c>
    </row>
    <row r="16">
      <c r="A16" s="4" t="inlineStr">
        <is>
          <t>Reduction in funded status of qualified pension plans</t>
        </is>
      </c>
      <c r="C16" s="6" t="n">
        <v>262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s (Components Of Net Periodic Cost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 [Member]</t>
        </is>
      </c>
    </row>
    <row r="4">
      <c r="A4" s="3" t="inlineStr">
        <is>
          <t>Defined Benefit Plan Disclosure [Line Items]</t>
        </is>
      </c>
    </row>
    <row r="5">
      <c r="A5" s="4" t="inlineStr">
        <is>
          <t>Service cost</t>
        </is>
      </c>
      <c r="B5" s="6" t="n">
        <v>2233</v>
      </c>
      <c r="C5" s="6" t="n">
        <v>1942</v>
      </c>
      <c r="D5" s="6" t="n">
        <v>6699</v>
      </c>
      <c r="E5" s="6" t="n">
        <v>5825</v>
      </c>
    </row>
    <row r="6">
      <c r="A6" s="4" t="inlineStr">
        <is>
          <t>Interest cost</t>
        </is>
      </c>
      <c r="B6" s="5" t="n">
        <v>3066</v>
      </c>
      <c r="C6" s="5" t="n">
        <v>4618</v>
      </c>
      <c r="D6" s="5" t="n">
        <v>9198</v>
      </c>
      <c r="E6" s="5" t="n">
        <v>13849</v>
      </c>
    </row>
    <row r="7">
      <c r="A7" s="4" t="inlineStr">
        <is>
          <t>Expected return on plan assets</t>
        </is>
      </c>
      <c r="B7" s="5" t="n">
        <v>-3869</v>
      </c>
      <c r="C7" s="5" t="n">
        <v>-5548</v>
      </c>
      <c r="D7" s="5" t="n">
        <v>-11606</v>
      </c>
      <c r="E7" s="5" t="n">
        <v>-16643</v>
      </c>
    </row>
    <row r="8">
      <c r="A8" s="4" t="inlineStr">
        <is>
          <t>Amortization of prior service cost (credit)</t>
        </is>
      </c>
      <c r="B8" s="5" t="n">
        <v>29</v>
      </c>
      <c r="C8" s="5" t="n">
        <v>52</v>
      </c>
      <c r="D8" s="5" t="n">
        <v>85</v>
      </c>
      <c r="E8" s="5" t="n">
        <v>158</v>
      </c>
    </row>
    <row r="9">
      <c r="A9" s="4" t="inlineStr">
        <is>
          <t>Amortization of actuarial loss</t>
        </is>
      </c>
      <c r="B9" s="5" t="n">
        <v>3856</v>
      </c>
      <c r="C9" s="5" t="n">
        <v>3374</v>
      </c>
      <c r="D9" s="5" t="n">
        <v>11569</v>
      </c>
      <c r="E9" s="5" t="n">
        <v>10122</v>
      </c>
    </row>
    <row r="10">
      <c r="A10" s="4" t="inlineStr">
        <is>
          <t>Net periodic cost (benefit) before pension settlement charge</t>
        </is>
      </c>
      <c r="D10" s="5" t="n">
        <v>15945</v>
      </c>
      <c r="E10" s="5" t="n">
        <v>13311</v>
      </c>
    </row>
    <row r="11">
      <c r="A11" s="4" t="inlineStr">
        <is>
          <t>Pension settlement charge</t>
        </is>
      </c>
      <c r="D11" s="5" t="n">
        <v>42988</v>
      </c>
    </row>
    <row r="12">
      <c r="A12" s="4" t="inlineStr">
        <is>
          <t>Total net periodic cost (benefit)</t>
        </is>
      </c>
      <c r="B12" s="5" t="n">
        <v>5315</v>
      </c>
      <c r="C12" s="5" t="n">
        <v>4438</v>
      </c>
      <c r="D12" s="5" t="n">
        <v>58933</v>
      </c>
      <c r="E12" s="5" t="n">
        <v>13311</v>
      </c>
    </row>
    <row r="13">
      <c r="A13" s="4" t="inlineStr">
        <is>
          <t>OPEB [Member]</t>
        </is>
      </c>
    </row>
    <row r="14">
      <c r="A14" s="3" t="inlineStr">
        <is>
          <t>Defined Benefit Plan Disclosure [Line Items]</t>
        </is>
      </c>
    </row>
    <row r="15">
      <c r="A15" s="4" t="inlineStr">
        <is>
          <t>Service cost</t>
        </is>
      </c>
      <c r="B15" s="5" t="n">
        <v>127</v>
      </c>
      <c r="C15" s="5" t="n">
        <v>93</v>
      </c>
      <c r="D15" s="5" t="n">
        <v>381</v>
      </c>
      <c r="E15" s="5" t="n">
        <v>278</v>
      </c>
    </row>
    <row r="16">
      <c r="A16" s="4" t="inlineStr">
        <is>
          <t>Interest cost</t>
        </is>
      </c>
      <c r="B16" s="5" t="n">
        <v>376</v>
      </c>
      <c r="C16" s="5" t="n">
        <v>397</v>
      </c>
      <c r="D16" s="5" t="n">
        <v>1127</v>
      </c>
      <c r="E16" s="5" t="n">
        <v>1191</v>
      </c>
    </row>
    <row r="17">
      <c r="A17" s="4" t="inlineStr">
        <is>
          <t>Amortization of prior service cost (credit)</t>
        </is>
      </c>
      <c r="B17" s="5" t="n">
        <v>-319</v>
      </c>
      <c r="C17" s="5" t="n">
        <v>-2211</v>
      </c>
      <c r="D17" s="5" t="n">
        <v>-957</v>
      </c>
      <c r="E17" s="5" t="n">
        <v>-6633</v>
      </c>
    </row>
    <row r="18">
      <c r="A18" s="4" t="inlineStr">
        <is>
          <t>Amortization of actuarial loss</t>
        </is>
      </c>
      <c r="B18" s="5" t="n">
        <v>418</v>
      </c>
      <c r="C18" s="5" t="n">
        <v>253</v>
      </c>
      <c r="D18" s="5" t="n">
        <v>1254</v>
      </c>
      <c r="E18" s="5" t="n">
        <v>760</v>
      </c>
    </row>
    <row r="19">
      <c r="A19" s="4" t="inlineStr">
        <is>
          <t>Net periodic cost (benefit) before pension settlement charge</t>
        </is>
      </c>
      <c r="D19" s="5" t="n">
        <v>1805</v>
      </c>
      <c r="E19" s="5" t="n">
        <v>-4404</v>
      </c>
    </row>
    <row r="20">
      <c r="A20" s="4" t="inlineStr">
        <is>
          <t>Total net periodic cost (benefit)</t>
        </is>
      </c>
      <c r="B20" s="6" t="n">
        <v>602</v>
      </c>
      <c r="C20" s="6" t="n">
        <v>-1468</v>
      </c>
      <c r="D20" s="6" t="n">
        <v>1805</v>
      </c>
      <c r="E20" s="6" t="n">
        <v>-44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Changes in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at beginning of period</t>
        </is>
      </c>
      <c r="B4" s="6" t="n">
        <v>-1125476</v>
      </c>
      <c r="C4" s="6" t="n">
        <v>-1246050</v>
      </c>
      <c r="D4" s="6" t="n">
        <v>-1226831</v>
      </c>
      <c r="E4" s="6" t="n">
        <v>-1314779</v>
      </c>
    </row>
    <row r="5">
      <c r="A5" s="4" t="inlineStr">
        <is>
          <t>Effect of pension settlement</t>
        </is>
      </c>
      <c r="D5" s="5" t="n">
        <v>-31811</v>
      </c>
    </row>
    <row r="6">
      <c r="A6" s="4" t="inlineStr">
        <is>
          <t>Balance at end of period</t>
        </is>
      </c>
      <c r="B6" s="5" t="n">
        <v>-1196077</v>
      </c>
      <c r="C6" s="5" t="n">
        <v>-1235729</v>
      </c>
      <c r="D6" s="5" t="n">
        <v>-1196077</v>
      </c>
      <c r="E6" s="5" t="n">
        <v>-1235729</v>
      </c>
    </row>
    <row r="7">
      <c r="A7" s="4" t="inlineStr">
        <is>
          <t>Pension Plans [Member]</t>
        </is>
      </c>
    </row>
    <row r="8">
      <c r="A8" s="3" t="inlineStr">
        <is>
          <t>Accumulated Other Comprehensive Income Loss [Line Items]</t>
        </is>
      </c>
    </row>
    <row r="9">
      <c r="A9" s="4" t="inlineStr">
        <is>
          <t>Balance at beginning of period</t>
        </is>
      </c>
      <c r="B9" s="5" t="n">
        <v>98870</v>
      </c>
      <c r="C9" s="5" t="n">
        <v>124181</v>
      </c>
      <c r="D9" s="5" t="n">
        <v>117028</v>
      </c>
      <c r="E9" s="5" t="n">
        <v>129253</v>
      </c>
    </row>
    <row r="10">
      <c r="A10" s="4" t="inlineStr">
        <is>
          <t>Net (income) loss arising during the period</t>
        </is>
      </c>
      <c r="D10" s="5" t="n">
        <v>19402</v>
      </c>
    </row>
    <row r="11">
      <c r="A11" s="4" t="inlineStr">
        <is>
          <t>Effect of pension settlement</t>
        </is>
      </c>
      <c r="D11" s="5" t="n">
        <v>-31811</v>
      </c>
    </row>
    <row r="12">
      <c r="A12" s="4" t="inlineStr">
        <is>
          <t>Amounts reclassified from AOCL to earnings</t>
        </is>
      </c>
      <c r="B12" s="5" t="n">
        <v>-2874</v>
      </c>
      <c r="C12" s="5" t="n">
        <v>-2535</v>
      </c>
      <c r="D12" s="5" t="n">
        <v>-8623</v>
      </c>
      <c r="E12" s="5" t="n">
        <v>-7607</v>
      </c>
    </row>
    <row r="13">
      <c r="A13" s="4" t="inlineStr">
        <is>
          <t>Balance at end of period</t>
        </is>
      </c>
      <c r="B13" s="5" t="n">
        <v>95996</v>
      </c>
      <c r="C13" s="5" t="n">
        <v>121646</v>
      </c>
      <c r="D13" s="5" t="n">
        <v>95996</v>
      </c>
      <c r="E13" s="5" t="n">
        <v>121646</v>
      </c>
    </row>
    <row r="14">
      <c r="A14" s="4" t="inlineStr">
        <is>
          <t>Other Post Retirement Benefit Plans [Member]</t>
        </is>
      </c>
    </row>
    <row r="15">
      <c r="A15" s="3" t="inlineStr">
        <is>
          <t>Accumulated Other Comprehensive Income Loss [Line Items]</t>
        </is>
      </c>
    </row>
    <row r="16">
      <c r="A16" s="4" t="inlineStr">
        <is>
          <t>Balance at beginning of period</t>
        </is>
      </c>
      <c r="B16" s="5" t="n">
        <v>10184</v>
      </c>
      <c r="C16" s="5" t="n">
        <v>1516</v>
      </c>
      <c r="D16" s="5" t="n">
        <v>10331</v>
      </c>
      <c r="E16" s="5" t="n">
        <v>-1382</v>
      </c>
    </row>
    <row r="17">
      <c r="A17" s="4" t="inlineStr">
        <is>
          <t>Amounts reclassified from AOCL to earnings</t>
        </is>
      </c>
      <c r="B17" s="5" t="n">
        <v>-74</v>
      </c>
      <c r="C17" s="5" t="n">
        <v>1448</v>
      </c>
      <c r="D17" s="5" t="n">
        <v>-221</v>
      </c>
      <c r="E17" s="5" t="n">
        <v>4346</v>
      </c>
    </row>
    <row r="18">
      <c r="A18" s="4" t="inlineStr">
        <is>
          <t>Balance at end of period</t>
        </is>
      </c>
      <c r="B18" s="5" t="n">
        <v>10110</v>
      </c>
      <c r="C18" s="5" t="n">
        <v>2964</v>
      </c>
      <c r="D18" s="5" t="n">
        <v>10110</v>
      </c>
      <c r="E18" s="5" t="n">
        <v>2964</v>
      </c>
    </row>
    <row r="19">
      <c r="A19" s="4" t="inlineStr">
        <is>
          <t>Cash Flow Hedges [Member]</t>
        </is>
      </c>
    </row>
    <row r="20">
      <c r="A20" s="3" t="inlineStr">
        <is>
          <t>Accumulated Other Comprehensive Income Loss [Line Items]</t>
        </is>
      </c>
    </row>
    <row r="21">
      <c r="A21" s="4" t="inlineStr">
        <is>
          <t>Balance at beginning of period</t>
        </is>
      </c>
      <c r="B21" s="5" t="n">
        <v>60372</v>
      </c>
      <c r="C21" s="5" t="n">
        <v>20490</v>
      </c>
      <c r="D21" s="5" t="n">
        <v>20000</v>
      </c>
      <c r="E21" s="5" t="n">
        <v>1560</v>
      </c>
    </row>
    <row r="22">
      <c r="A22" s="4" t="inlineStr">
        <is>
          <t>Net (income) loss arising during the period</t>
        </is>
      </c>
      <c r="B22" s="5" t="n">
        <v>-8920</v>
      </c>
      <c r="C22" s="5" t="n">
        <v>7384</v>
      </c>
      <c r="D22" s="5" t="n">
        <v>34112</v>
      </c>
      <c r="E22" s="5" t="n">
        <v>26576</v>
      </c>
    </row>
    <row r="23">
      <c r="A23" s="4" t="inlineStr">
        <is>
          <t>Amounts reclassified from AOCL to earnings</t>
        </is>
      </c>
      <c r="B23" s="5" t="n">
        <v>-2412</v>
      </c>
      <c r="C23" s="5" t="n">
        <v>-406</v>
      </c>
      <c r="D23" s="5" t="n">
        <v>-5072</v>
      </c>
      <c r="E23" s="5" t="n">
        <v>-668</v>
      </c>
    </row>
    <row r="24">
      <c r="A24" s="4" t="inlineStr">
        <is>
          <t>Balance at end of period</t>
        </is>
      </c>
      <c r="B24" s="5" t="n">
        <v>49040</v>
      </c>
      <c r="C24" s="5" t="n">
        <v>27468</v>
      </c>
      <c r="D24" s="5" t="n">
        <v>49040</v>
      </c>
      <c r="E24" s="5" t="n">
        <v>27468</v>
      </c>
    </row>
    <row r="25">
      <c r="A25" s="4" t="inlineStr">
        <is>
          <t>Accumulated Other Comprehensive Loss [Member]</t>
        </is>
      </c>
    </row>
    <row r="26">
      <c r="A26" s="3" t="inlineStr">
        <is>
          <t>Accumulated Other Comprehensive Income Loss [Line Items]</t>
        </is>
      </c>
    </row>
    <row r="27">
      <c r="A27" s="4" t="inlineStr">
        <is>
          <t>Balance at beginning of period</t>
        </is>
      </c>
      <c r="B27" s="5" t="n">
        <v>169426</v>
      </c>
      <c r="C27" s="5" t="n">
        <v>146187</v>
      </c>
      <c r="D27" s="5" t="n">
        <v>147359</v>
      </c>
      <c r="E27" s="5" t="n">
        <v>129431</v>
      </c>
    </row>
    <row r="28">
      <c r="A28" s="4" t="inlineStr">
        <is>
          <t>Balance at end of period</t>
        </is>
      </c>
      <c r="B28" s="6" t="n">
        <v>155146</v>
      </c>
      <c r="C28" s="6" t="n">
        <v>152078</v>
      </c>
      <c r="D28" s="6" t="n">
        <v>155146</v>
      </c>
      <c r="E28" s="6" t="n">
        <v>1520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Condensed 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66813</v>
      </c>
      <c r="D4" s="6" t="n">
        <v>44262</v>
      </c>
    </row>
    <row r="5">
      <c r="A5" s="3" t="inlineStr">
        <is>
          <t>Adjustments to reconcile net income to net cash provided by operating activities:</t>
        </is>
      </c>
    </row>
    <row r="6">
      <c r="A6" s="4" t="inlineStr">
        <is>
          <t>Depreciation, depletion and amortization</t>
        </is>
      </c>
      <c r="C6" s="5" t="n">
        <v>57809</v>
      </c>
      <c r="D6" s="5" t="n">
        <v>52589</v>
      </c>
    </row>
    <row r="7">
      <c r="A7" s="4" t="inlineStr">
        <is>
          <t>Basis of real estate sold</t>
        </is>
      </c>
      <c r="C7" s="5" t="n">
        <v>14440</v>
      </c>
      <c r="D7" s="5" t="n">
        <v>14211</v>
      </c>
    </row>
    <row r="8">
      <c r="A8" s="4" t="inlineStr">
        <is>
          <t>Gain on sale of facility</t>
        </is>
      </c>
      <c r="D8" s="5" t="n">
        <v>-9176</v>
      </c>
    </row>
    <row r="9">
      <c r="A9" s="4" t="inlineStr">
        <is>
          <t>Loss on extinguishment of debt</t>
        </is>
      </c>
      <c r="D9" s="5" t="n">
        <v>5512</v>
      </c>
    </row>
    <row r="10">
      <c r="A10" s="4" t="inlineStr">
        <is>
          <t>Change in deferred taxes</t>
        </is>
      </c>
      <c r="C10" s="5" t="n">
        <v>-14387</v>
      </c>
      <c r="D10" s="5" t="n">
        <v>-16943</v>
      </c>
    </row>
    <row r="11">
      <c r="A11" s="4" t="inlineStr">
        <is>
          <t>Pension and other postretirement employee benefits</t>
        </is>
      </c>
      <c r="C11" s="5" t="n">
        <v>17750</v>
      </c>
      <c r="D11" s="5" t="n">
        <v>8907</v>
      </c>
    </row>
    <row r="12">
      <c r="A12" s="4" t="inlineStr">
        <is>
          <t>Pension settlement charge</t>
        </is>
      </c>
      <c r="C12" s="5" t="n">
        <v>42988</v>
      </c>
    </row>
    <row r="13">
      <c r="A13" s="4" t="inlineStr">
        <is>
          <t>Equity-based compensation expense</t>
        </is>
      </c>
      <c r="C13" s="5" t="n">
        <v>5928</v>
      </c>
      <c r="D13" s="5" t="n">
        <v>5362</v>
      </c>
    </row>
    <row r="14">
      <c r="A14" s="4" t="inlineStr">
        <is>
          <t>Other, net</t>
        </is>
      </c>
      <c r="C14" s="5" t="n">
        <v>-544</v>
      </c>
      <c r="D14" s="5" t="n">
        <v>-2692</v>
      </c>
    </row>
    <row r="15">
      <c r="A15" s="4" t="inlineStr">
        <is>
          <t>Change in working capital and operating-related activities, net</t>
        </is>
      </c>
      <c r="C15" s="5" t="n">
        <v>12706</v>
      </c>
      <c r="D15" s="5" t="n">
        <v>13745</v>
      </c>
    </row>
    <row r="16">
      <c r="A16" s="4" t="inlineStr">
        <is>
          <t>Real estate development expenditures</t>
        </is>
      </c>
      <c r="C16" s="5" t="n">
        <v>-4200</v>
      </c>
      <c r="D16" s="5" t="n">
        <v>-5738</v>
      </c>
    </row>
    <row r="17">
      <c r="A17" s="4" t="inlineStr">
        <is>
          <t>Funding of pension and other postretirement employee benefits</t>
        </is>
      </c>
      <c r="C17" s="5" t="n">
        <v>-8458</v>
      </c>
      <c r="D17" s="5" t="n">
        <v>-4612</v>
      </c>
    </row>
    <row r="18">
      <c r="A18" s="4" t="inlineStr">
        <is>
          <t>Net cash provided by operating activities</t>
        </is>
      </c>
      <c r="C18" s="5" t="n">
        <v>190845</v>
      </c>
      <c r="D18" s="5" t="n">
        <v>105427</v>
      </c>
    </row>
    <row r="19">
      <c r="A19" s="3" t="inlineStr">
        <is>
          <t>CASH FLOWS FROM INVESTING ACTIVITIES</t>
        </is>
      </c>
    </row>
    <row r="20">
      <c r="A20" s="4" t="inlineStr">
        <is>
          <t>Property, plant and equipment additions</t>
        </is>
      </c>
      <c r="C20" s="5" t="n">
        <v>-14666</v>
      </c>
      <c r="D20" s="5" t="n">
        <v>-25596</v>
      </c>
    </row>
    <row r="21">
      <c r="A21" s="4" t="inlineStr">
        <is>
          <t>Timberlands reforestation and roads</t>
        </is>
      </c>
      <c r="C21" s="5" t="n">
        <v>-12345</v>
      </c>
      <c r="D21" s="5" t="n">
        <v>-13269</v>
      </c>
    </row>
    <row r="22">
      <c r="A22" s="4" t="inlineStr">
        <is>
          <t>Acquisition of timber and timberlands</t>
        </is>
      </c>
      <c r="C22" s="5" t="n">
        <v>-4738</v>
      </c>
      <c r="D22" s="5" t="n">
        <v>-278</v>
      </c>
    </row>
    <row r="23">
      <c r="A23" s="4" t="inlineStr">
        <is>
          <t>Proceeds on sale of facility</t>
        </is>
      </c>
      <c r="C23" s="5" t="n">
        <v>1000</v>
      </c>
      <c r="D23" s="5" t="n">
        <v>58793</v>
      </c>
    </row>
    <row r="24">
      <c r="A24" s="4" t="inlineStr">
        <is>
          <t>Proceeds on disposition of property, plant and equipment</t>
        </is>
      </c>
      <c r="C24" s="5" t="n">
        <v>335</v>
      </c>
      <c r="D24" s="5" t="n">
        <v>2017</v>
      </c>
    </row>
    <row r="25">
      <c r="A25" s="4" t="inlineStr">
        <is>
          <t>Other, net</t>
        </is>
      </c>
      <c r="C25" s="5" t="n">
        <v>2149</v>
      </c>
      <c r="D25" s="5" t="n">
        <v>520</v>
      </c>
    </row>
    <row r="26">
      <c r="A26" s="4" t="inlineStr">
        <is>
          <t>Net cash (used in) provided by investing activities</t>
        </is>
      </c>
      <c r="C26" s="5" t="n">
        <v>-28265</v>
      </c>
      <c r="D26" s="5" t="n">
        <v>22187</v>
      </c>
    </row>
    <row r="27">
      <c r="A27" s="3" t="inlineStr">
        <is>
          <t>CASH FLOWS FROM FINANCING ACTIVITIES</t>
        </is>
      </c>
    </row>
    <row r="28">
      <c r="A28" s="4" t="inlineStr">
        <is>
          <t>Distributions to common stockholders</t>
        </is>
      </c>
      <c r="C28" s="5" t="n">
        <v>-80434</v>
      </c>
      <c r="D28" s="5" t="n">
        <v>-80834</v>
      </c>
    </row>
    <row r="29">
      <c r="A29" s="4" t="inlineStr">
        <is>
          <t>Repurchase of common stock</t>
        </is>
      </c>
      <c r="C29" s="5" t="n">
        <v>-15364</v>
      </c>
      <c r="D29" s="5" t="n">
        <v>-25173</v>
      </c>
    </row>
    <row r="30">
      <c r="A30" s="4" t="inlineStr">
        <is>
          <t>Proceeds from issuance of long-term debt</t>
        </is>
      </c>
      <c r="D30" s="5" t="n">
        <v>150000</v>
      </c>
    </row>
    <row r="31">
      <c r="A31" s="4" t="inlineStr">
        <is>
          <t>Repayment of long-term debt</t>
        </is>
      </c>
      <c r="D31" s="5" t="n">
        <v>-150000</v>
      </c>
    </row>
    <row r="32">
      <c r="A32" s="4" t="inlineStr">
        <is>
          <t>Premiums and fees on debt retirement</t>
        </is>
      </c>
      <c r="D32" s="5" t="n">
        <v>-4865</v>
      </c>
    </row>
    <row r="33">
      <c r="A33" s="4" t="inlineStr">
        <is>
          <t>Other, net</t>
        </is>
      </c>
      <c r="C33" s="5" t="n">
        <v>-1032</v>
      </c>
      <c r="D33" s="5" t="n">
        <v>-393</v>
      </c>
    </row>
    <row r="34">
      <c r="A34" s="4" t="inlineStr">
        <is>
          <t>Net cash used in financing activities</t>
        </is>
      </c>
      <c r="C34" s="5" t="n">
        <v>-96830</v>
      </c>
      <c r="D34" s="5" t="n">
        <v>-111265</v>
      </c>
    </row>
    <row r="35">
      <c r="A35" s="4" t="inlineStr">
        <is>
          <t>Change in cash, cash equivalents and restricted cash</t>
        </is>
      </c>
      <c r="C35" s="5" t="n">
        <v>65750</v>
      </c>
      <c r="D35" s="5" t="n">
        <v>16349</v>
      </c>
    </row>
    <row r="36">
      <c r="A36" s="4" t="inlineStr">
        <is>
          <t>Cash, cash equivalents and restricted cash at beginning of period</t>
        </is>
      </c>
      <c r="C36" s="5" t="n">
        <v>84254</v>
      </c>
      <c r="D36" s="5" t="n">
        <v>79441</v>
      </c>
    </row>
    <row r="37">
      <c r="A37" s="4" t="inlineStr">
        <is>
          <t>Cash, cash equivalents and restricted cash at end of period</t>
        </is>
      </c>
      <c r="C37" s="5" t="n">
        <v>150004</v>
      </c>
      <c r="D37" s="5" t="n">
        <v>95790</v>
      </c>
    </row>
    <row r="38">
      <c r="A38" s="3" t="inlineStr">
        <is>
          <t>NONCASH INVESTING AND FINANCING ACTIVITIES</t>
        </is>
      </c>
    </row>
    <row r="39">
      <c r="A39" s="4" t="inlineStr">
        <is>
          <t>Long-term debt assumed by buyer in sale of facility</t>
        </is>
      </c>
      <c r="D39" s="5" t="n">
        <v>29000</v>
      </c>
    </row>
    <row r="40">
      <c r="A40" s="4" t="inlineStr">
        <is>
          <t>Accrued property, plant and equipment additions</t>
        </is>
      </c>
      <c r="C40" s="5" t="n">
        <v>3785</v>
      </c>
      <c r="D40" s="5" t="n">
        <v>453</v>
      </c>
    </row>
    <row r="41">
      <c r="A41" s="4" t="inlineStr">
        <is>
          <t>Accrued timberlands reforestation and roads</t>
        </is>
      </c>
      <c r="C41" s="5" t="n">
        <v>1536</v>
      </c>
      <c r="D41" s="5" t="n">
        <v>1406</v>
      </c>
    </row>
    <row r="42">
      <c r="A42" s="4" t="inlineStr">
        <is>
          <t>Cash and cash equivalents</t>
        </is>
      </c>
      <c r="C42" s="5" t="n">
        <v>148919</v>
      </c>
      <c r="D42" s="5" t="n">
        <v>94747</v>
      </c>
    </row>
    <row r="43">
      <c r="A43" s="4" t="inlineStr">
        <is>
          <t>Restricted cash included in other long-term assets</t>
        </is>
      </c>
      <c r="B43" s="4" t="inlineStr">
        <is>
          <t>[1]</t>
        </is>
      </c>
      <c r="C43" s="6" t="n">
        <v>1085</v>
      </c>
      <c r="D43" s="6" t="n">
        <v>1043</v>
      </c>
    </row>
    <row r="44">
      <c r="A44" s="4" t="inlineStr">
        <is>
          <t>Restricted Cash, Asset, Statement of Financial Position [Extensible List]</t>
        </is>
      </c>
      <c r="C44" s="4" t="inlineStr">
        <is>
          <t>us-gaap:OtherAssetsMember</t>
        </is>
      </c>
      <c r="D44" s="4" t="inlineStr">
        <is>
          <t>us-gaap:OtherAssetsMember</t>
        </is>
      </c>
    </row>
    <row r="45"/>
    <row r="46">
      <c r="A46" s="4" t="inlineStr">
        <is>
          <t>[1]</t>
        </is>
      </c>
      <c r="B46" s="4" t="inlineStr">
        <is>
          <t>Amounts included in restricted cash represent proceeds held by a qualified intermediary that are intended to be reinvested in timber and timberlands.</t>
        </is>
      </c>
    </row>
  </sheetData>
  <mergeCells count="4">
    <mergeCell ref="A1:B2"/>
    <mergeCell ref="C1:D1"/>
    <mergeCell ref="A45:C45"/>
    <mergeCell ref="B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beginning of period at Dec. 31, 2018</t>
        </is>
      </c>
      <c r="B2" s="6" t="n">
        <v>1314779</v>
      </c>
      <c r="C2" s="6" t="n">
        <v>67570</v>
      </c>
      <c r="D2" s="6" t="n">
        <v>1659031</v>
      </c>
      <c r="E2" s="6" t="n">
        <v>-282391</v>
      </c>
      <c r="F2" s="6" t="n">
        <v>-129431</v>
      </c>
    </row>
    <row r="3">
      <c r="A3" s="4" t="inlineStr">
        <is>
          <t>Balance, beginning of period (shares) at Dec. 31, 2018</t>
        </is>
      </c>
      <c r="C3" s="5" t="n">
        <v>67570</v>
      </c>
    </row>
    <row r="4">
      <c r="A4" s="3" t="inlineStr">
        <is>
          <t>Increase (Decrease) in Stockholders' Equity [Roll Forward]</t>
        </is>
      </c>
    </row>
    <row r="5">
      <c r="A5" s="4" t="inlineStr">
        <is>
          <t>Net income (loss)</t>
        </is>
      </c>
      <c r="B5" s="5" t="n">
        <v>6560</v>
      </c>
      <c r="E5" s="5" t="n">
        <v>6560</v>
      </c>
    </row>
    <row r="6">
      <c r="A6" s="4" t="inlineStr">
        <is>
          <t>Shares issued for stock compensation</t>
        </is>
      </c>
      <c r="C6" s="6" t="n">
        <v>297</v>
      </c>
      <c r="D6" s="5" t="n">
        <v>-297</v>
      </c>
    </row>
    <row r="7">
      <c r="A7" s="4" t="inlineStr">
        <is>
          <t>Shares issued for stock compensation (shares)</t>
        </is>
      </c>
      <c r="C7" s="5" t="n">
        <v>297</v>
      </c>
    </row>
    <row r="8">
      <c r="A8" s="4" t="inlineStr">
        <is>
          <t>Equity-based compensation expense</t>
        </is>
      </c>
      <c r="B8" s="5" t="n">
        <v>1617</v>
      </c>
      <c r="D8" s="5" t="n">
        <v>1617</v>
      </c>
    </row>
    <row r="9">
      <c r="A9" s="4" t="inlineStr">
        <is>
          <t>Pension plans and OPEB obligations</t>
        </is>
      </c>
      <c r="B9" s="5" t="n">
        <v>1166</v>
      </c>
      <c r="F9" s="5" t="n">
        <v>1166</v>
      </c>
    </row>
    <row r="10">
      <c r="A10" s="4" t="inlineStr">
        <is>
          <t>Cash flow hedges</t>
        </is>
      </c>
      <c r="B10" s="5" t="n">
        <v>-8513</v>
      </c>
      <c r="F10" s="5" t="n">
        <v>-8513</v>
      </c>
    </row>
    <row r="11">
      <c r="A11" s="4" t="inlineStr">
        <is>
          <t>Common dividends, $0.40 per share</t>
        </is>
      </c>
      <c r="B11" s="5" t="n">
        <v>-27065</v>
      </c>
      <c r="E11" s="5" t="n">
        <v>-27065</v>
      </c>
    </row>
    <row r="12">
      <c r="A12" s="4" t="inlineStr">
        <is>
          <t>Repurchase of common stock</t>
        </is>
      </c>
      <c r="B12" s="5" t="n">
        <v>-10158</v>
      </c>
      <c r="C12" s="6" t="n">
        <v>-279</v>
      </c>
      <c r="E12" s="5" t="n">
        <v>-9879</v>
      </c>
    </row>
    <row r="13">
      <c r="A13" s="4" t="inlineStr">
        <is>
          <t>Repurchase of common stock (shares)</t>
        </is>
      </c>
      <c r="C13" s="5" t="n">
        <v>-279</v>
      </c>
    </row>
    <row r="14">
      <c r="A14" s="4" t="inlineStr">
        <is>
          <t>Other transactions, net</t>
        </is>
      </c>
      <c r="D14" s="5" t="n">
        <v>99</v>
      </c>
      <c r="E14" s="5" t="n">
        <v>-99</v>
      </c>
    </row>
    <row r="15">
      <c r="A15" s="4" t="inlineStr">
        <is>
          <t>Balance, end of period at Mar. 31, 2019</t>
        </is>
      </c>
      <c r="B15" s="5" t="n">
        <v>1278386</v>
      </c>
      <c r="C15" s="6" t="n">
        <v>67588</v>
      </c>
      <c r="D15" s="5" t="n">
        <v>1660450</v>
      </c>
      <c r="E15" s="5" t="n">
        <v>-312874</v>
      </c>
      <c r="F15" s="5" t="n">
        <v>-136778</v>
      </c>
    </row>
    <row r="16">
      <c r="A16" s="4" t="inlineStr">
        <is>
          <t>Balance, end of period (shares) at Mar. 31, 2019</t>
        </is>
      </c>
      <c r="C16" s="5" t="n">
        <v>67588</v>
      </c>
    </row>
    <row r="17">
      <c r="A17" s="4" t="inlineStr">
        <is>
          <t>Balance, beginning of period at Dec. 31, 2018</t>
        </is>
      </c>
      <c r="B17" s="5" t="n">
        <v>1314779</v>
      </c>
      <c r="C17" s="6" t="n">
        <v>67570</v>
      </c>
      <c r="D17" s="5" t="n">
        <v>1659031</v>
      </c>
      <c r="E17" s="5" t="n">
        <v>-282391</v>
      </c>
      <c r="F17" s="5" t="n">
        <v>-129431</v>
      </c>
    </row>
    <row r="18">
      <c r="A18" s="4" t="inlineStr">
        <is>
          <t>Balance, beginning of period (shares) at Dec. 31, 2018</t>
        </is>
      </c>
      <c r="C18" s="5" t="n">
        <v>67570</v>
      </c>
    </row>
    <row r="19">
      <c r="A19" s="3" t="inlineStr">
        <is>
          <t>Increase (Decrease) in Stockholders' Equity [Roll Forward]</t>
        </is>
      </c>
    </row>
    <row r="20">
      <c r="A20" s="4" t="inlineStr">
        <is>
          <t>Net income (loss)</t>
        </is>
      </c>
      <c r="B20" s="5" t="n">
        <v>44262</v>
      </c>
    </row>
    <row r="21">
      <c r="A21" s="4" t="inlineStr">
        <is>
          <t>Cash flow hedges</t>
        </is>
      </c>
      <c r="B21" s="5" t="n">
        <v>-25908</v>
      </c>
    </row>
    <row r="22">
      <c r="A22" s="4" t="inlineStr">
        <is>
          <t>Repurchase of common stock</t>
        </is>
      </c>
      <c r="B22" s="6" t="n">
        <v>-25200</v>
      </c>
    </row>
    <row r="23">
      <c r="A23" s="4" t="inlineStr">
        <is>
          <t>Repurchase of common stock (shares)</t>
        </is>
      </c>
      <c r="B23" s="5" t="n">
        <v>-686240</v>
      </c>
    </row>
    <row r="24">
      <c r="A24" s="4" t="inlineStr">
        <is>
          <t>Balance, end of period at Sep. 30, 2019</t>
        </is>
      </c>
      <c r="B24" s="6" t="n">
        <v>1235729</v>
      </c>
      <c r="C24" s="6" t="n">
        <v>67221</v>
      </c>
      <c r="D24" s="5" t="n">
        <v>1664333</v>
      </c>
      <c r="E24" s="5" t="n">
        <v>-343747</v>
      </c>
      <c r="F24" s="5" t="n">
        <v>-152078</v>
      </c>
    </row>
    <row r="25">
      <c r="A25" s="4" t="inlineStr">
        <is>
          <t>Balance, end of period (shares) at Sep. 30, 2019</t>
        </is>
      </c>
      <c r="C25" s="5" t="n">
        <v>67221</v>
      </c>
    </row>
    <row r="26">
      <c r="A26" s="4" t="inlineStr">
        <is>
          <t>Balance, beginning of period at Mar. 31, 2019</t>
        </is>
      </c>
      <c r="B26" s="5" t="n">
        <v>1278386</v>
      </c>
      <c r="C26" s="6" t="n">
        <v>67588</v>
      </c>
      <c r="D26" s="5" t="n">
        <v>1660450</v>
      </c>
      <c r="E26" s="5" t="n">
        <v>-312874</v>
      </c>
      <c r="F26" s="5" t="n">
        <v>-136778</v>
      </c>
    </row>
    <row r="27">
      <c r="A27" s="4" t="inlineStr">
        <is>
          <t>Balance, beginning of period (shares) at Mar. 31, 2019</t>
        </is>
      </c>
      <c r="C27" s="5" t="n">
        <v>67588</v>
      </c>
    </row>
    <row r="28">
      <c r="A28" s="3" t="inlineStr">
        <is>
          <t>Increase (Decrease) in Stockholders' Equity [Roll Forward]</t>
        </is>
      </c>
    </row>
    <row r="29">
      <c r="A29" s="4" t="inlineStr">
        <is>
          <t>Net income (loss)</t>
        </is>
      </c>
      <c r="B29" s="5" t="n">
        <v>17137</v>
      </c>
      <c r="E29" s="5" t="n">
        <v>17137</v>
      </c>
    </row>
    <row r="30">
      <c r="A30" s="4" t="inlineStr">
        <is>
          <t>Shares issued for stock compensation</t>
        </is>
      </c>
      <c r="C30" s="6" t="n">
        <v>5</v>
      </c>
      <c r="D30" s="5" t="n">
        <v>-5</v>
      </c>
    </row>
    <row r="31">
      <c r="A31" s="4" t="inlineStr">
        <is>
          <t>Shares issued for stock compensation (shares)</t>
        </is>
      </c>
      <c r="C31" s="5" t="n">
        <v>5</v>
      </c>
    </row>
    <row r="32">
      <c r="A32" s="4" t="inlineStr">
        <is>
          <t>Equity-based compensation expense</t>
        </is>
      </c>
      <c r="B32" s="5" t="n">
        <v>1832</v>
      </c>
      <c r="D32" s="5" t="n">
        <v>1832</v>
      </c>
    </row>
    <row r="33">
      <c r="A33" s="4" t="inlineStr">
        <is>
          <t>Pension plans and OPEB obligations</t>
        </is>
      </c>
      <c r="B33" s="5" t="n">
        <v>1008</v>
      </c>
      <c r="F33" s="5" t="n">
        <v>1008</v>
      </c>
    </row>
    <row r="34">
      <c r="A34" s="4" t="inlineStr">
        <is>
          <t>Cash flow hedges</t>
        </is>
      </c>
      <c r="B34" s="5" t="n">
        <v>-10417</v>
      </c>
      <c r="F34" s="5" t="n">
        <v>-10417</v>
      </c>
    </row>
    <row r="35">
      <c r="A35" s="4" t="inlineStr">
        <is>
          <t>Common dividends, $0.40 per share</t>
        </is>
      </c>
      <c r="B35" s="5" t="n">
        <v>-26881</v>
      </c>
      <c r="E35" s="5" t="n">
        <v>-26881</v>
      </c>
    </row>
    <row r="36">
      <c r="A36" s="4" t="inlineStr">
        <is>
          <t>Repurchase of common stock</t>
        </is>
      </c>
      <c r="B36" s="5" t="n">
        <v>-15015</v>
      </c>
      <c r="C36" s="6" t="n">
        <v>-407</v>
      </c>
      <c r="E36" s="5" t="n">
        <v>-14608</v>
      </c>
    </row>
    <row r="37">
      <c r="A37" s="4" t="inlineStr">
        <is>
          <t>Repurchase of common stock (shares)</t>
        </is>
      </c>
      <c r="C37" s="5" t="n">
        <v>-407</v>
      </c>
    </row>
    <row r="38">
      <c r="A38" s="4" t="inlineStr">
        <is>
          <t>Other transactions, net</t>
        </is>
      </c>
      <c r="D38" s="5" t="n">
        <v>104</v>
      </c>
      <c r="E38" s="5" t="n">
        <v>-104</v>
      </c>
    </row>
    <row r="39">
      <c r="A39" s="4" t="inlineStr">
        <is>
          <t>Balance, end of period at Jun. 30, 2019</t>
        </is>
      </c>
      <c r="B39" s="5" t="n">
        <v>1246050</v>
      </c>
      <c r="C39" s="6" t="n">
        <v>67186</v>
      </c>
      <c r="D39" s="5" t="n">
        <v>1662381</v>
      </c>
      <c r="E39" s="5" t="n">
        <v>-337330</v>
      </c>
      <c r="F39" s="5" t="n">
        <v>-146187</v>
      </c>
    </row>
    <row r="40">
      <c r="A40" s="4" t="inlineStr">
        <is>
          <t>Balance, end of period (shares) at Jun. 30, 2019</t>
        </is>
      </c>
      <c r="C40" s="5" t="n">
        <v>67186</v>
      </c>
    </row>
    <row r="41">
      <c r="A41" s="3" t="inlineStr">
        <is>
          <t>Increase (Decrease) in Stockholders' Equity [Roll Forward]</t>
        </is>
      </c>
    </row>
    <row r="42">
      <c r="A42" s="4" t="inlineStr">
        <is>
          <t>Net income (loss)</t>
        </is>
      </c>
      <c r="B42" s="5" t="n">
        <v>20565</v>
      </c>
      <c r="E42" s="5" t="n">
        <v>20565</v>
      </c>
    </row>
    <row r="43">
      <c r="A43" s="4" t="inlineStr">
        <is>
          <t>Shares issued for stock compensation</t>
        </is>
      </c>
      <c r="C43" s="6" t="n">
        <v>35</v>
      </c>
      <c r="D43" s="5" t="n">
        <v>-35</v>
      </c>
    </row>
    <row r="44">
      <c r="A44" s="4" t="inlineStr">
        <is>
          <t>Shares issued for stock compensation (shares)</t>
        </is>
      </c>
      <c r="C44" s="5" t="n">
        <v>35</v>
      </c>
    </row>
    <row r="45">
      <c r="A45" s="4" t="inlineStr">
        <is>
          <t>Equity-based compensation expense</t>
        </is>
      </c>
      <c r="B45" s="5" t="n">
        <v>1913</v>
      </c>
      <c r="D45" s="5" t="n">
        <v>1913</v>
      </c>
    </row>
    <row r="46">
      <c r="A46" s="4" t="inlineStr">
        <is>
          <t>Pension plans and OPEB obligations</t>
        </is>
      </c>
      <c r="B46" s="5" t="n">
        <v>1087</v>
      </c>
      <c r="F46" s="5" t="n">
        <v>1087</v>
      </c>
    </row>
    <row r="47">
      <c r="A47" s="4" t="inlineStr">
        <is>
          <t>Cash flow hedges</t>
        </is>
      </c>
      <c r="B47" s="5" t="n">
        <v>-6978</v>
      </c>
      <c r="F47" s="5" t="n">
        <v>-6978</v>
      </c>
    </row>
    <row r="48">
      <c r="A48" s="4" t="inlineStr">
        <is>
          <t>Common dividends, $0.40 per share</t>
        </is>
      </c>
      <c r="B48" s="6" t="n">
        <v>-26888</v>
      </c>
      <c r="E48" s="5" t="n">
        <v>-26888</v>
      </c>
    </row>
    <row r="49">
      <c r="A49" s="4" t="inlineStr">
        <is>
          <t>Repurchase of common stock (shares)</t>
        </is>
      </c>
      <c r="B49" s="5" t="n">
        <v>0</v>
      </c>
    </row>
    <row r="50">
      <c r="A50" s="4" t="inlineStr">
        <is>
          <t>Other transactions, net</t>
        </is>
      </c>
      <c r="B50" s="6" t="n">
        <v>-20</v>
      </c>
      <c r="D50" s="5" t="n">
        <v>74</v>
      </c>
      <c r="E50" s="5" t="n">
        <v>-94</v>
      </c>
    </row>
    <row r="51">
      <c r="A51" s="4" t="inlineStr">
        <is>
          <t>Balance, end of period at Sep. 30, 2019</t>
        </is>
      </c>
      <c r="B51" s="5" t="n">
        <v>1235729</v>
      </c>
      <c r="C51" s="6" t="n">
        <v>67221</v>
      </c>
      <c r="D51" s="5" t="n">
        <v>1664333</v>
      </c>
      <c r="E51" s="5" t="n">
        <v>-343747</v>
      </c>
      <c r="F51" s="5" t="n">
        <v>-152078</v>
      </c>
    </row>
    <row r="52">
      <c r="A52" s="4" t="inlineStr">
        <is>
          <t>Balance, end of period (shares) at Sep. 30, 2019</t>
        </is>
      </c>
      <c r="C52" s="5" t="n">
        <v>67221</v>
      </c>
    </row>
    <row r="53">
      <c r="A53" s="4" t="inlineStr">
        <is>
          <t>Balance, beginning of period at Dec. 31, 2019</t>
        </is>
      </c>
      <c r="B53" s="6" t="n">
        <v>1226831</v>
      </c>
      <c r="C53" s="6" t="n">
        <v>67221</v>
      </c>
      <c r="D53" s="5" t="n">
        <v>1666299</v>
      </c>
      <c r="E53" s="5" t="n">
        <v>-359330</v>
      </c>
      <c r="F53" s="5" t="n">
        <v>-147359</v>
      </c>
    </row>
    <row r="54">
      <c r="A54" s="4" t="inlineStr">
        <is>
          <t>Balance, beginning of period (shares) at Dec. 31, 2019</t>
        </is>
      </c>
      <c r="B54" s="5" t="n">
        <v>67221000</v>
      </c>
      <c r="C54" s="5" t="n">
        <v>67221</v>
      </c>
    </row>
    <row r="55">
      <c r="A55" s="3" t="inlineStr">
        <is>
          <t>Increase (Decrease) in Stockholders' Equity [Roll Forward]</t>
        </is>
      </c>
    </row>
    <row r="56">
      <c r="A56" s="4" t="inlineStr">
        <is>
          <t>Net income (loss)</t>
        </is>
      </c>
      <c r="B56" s="6" t="n">
        <v>-16832</v>
      </c>
      <c r="E56" s="5" t="n">
        <v>-16832</v>
      </c>
    </row>
    <row r="57">
      <c r="A57" s="4" t="inlineStr">
        <is>
          <t>Shares issued for stock compensation</t>
        </is>
      </c>
      <c r="C57" s="6" t="n">
        <v>131</v>
      </c>
      <c r="D57" s="5" t="n">
        <v>-131</v>
      </c>
    </row>
    <row r="58">
      <c r="A58" s="4" t="inlineStr">
        <is>
          <t>Shares issued for stock compensation (shares)</t>
        </is>
      </c>
      <c r="C58" s="5" t="n">
        <v>131</v>
      </c>
    </row>
    <row r="59">
      <c r="A59" s="4" t="inlineStr">
        <is>
          <t>Equity-based compensation expense</t>
        </is>
      </c>
      <c r="B59" s="5" t="n">
        <v>1885</v>
      </c>
      <c r="D59" s="5" t="n">
        <v>1885</v>
      </c>
    </row>
    <row r="60">
      <c r="A60" s="4" t="inlineStr">
        <is>
          <t>Pension plans and OPEB obligations</t>
        </is>
      </c>
      <c r="B60" s="5" t="n">
        <v>15578</v>
      </c>
      <c r="F60" s="5" t="n">
        <v>15578</v>
      </c>
    </row>
    <row r="61">
      <c r="A61" s="4" t="inlineStr">
        <is>
          <t>Cash flow hedges</t>
        </is>
      </c>
      <c r="B61" s="5" t="n">
        <v>-38525</v>
      </c>
      <c r="F61" s="5" t="n">
        <v>-38525</v>
      </c>
    </row>
    <row r="62">
      <c r="A62" s="4" t="inlineStr">
        <is>
          <t>Common dividends, $0.40 per share</t>
        </is>
      </c>
      <c r="B62" s="5" t="n">
        <v>-26941</v>
      </c>
      <c r="E62" s="5" t="n">
        <v>-26941</v>
      </c>
    </row>
    <row r="63">
      <c r="A63" s="4" t="inlineStr">
        <is>
          <t>Repurchase of common stock</t>
        </is>
      </c>
      <c r="B63" s="5" t="n">
        <v>-12355</v>
      </c>
      <c r="C63" s="6" t="n">
        <v>-401</v>
      </c>
      <c r="E63" s="5" t="n">
        <v>-11954</v>
      </c>
    </row>
    <row r="64">
      <c r="A64" s="4" t="inlineStr">
        <is>
          <t>Repurchase of common stock (shares)</t>
        </is>
      </c>
      <c r="C64" s="5" t="n">
        <v>-401</v>
      </c>
    </row>
    <row r="65">
      <c r="A65" s="4" t="inlineStr">
        <is>
          <t>Other transactions, net</t>
        </is>
      </c>
      <c r="B65" s="5" t="n">
        <v>-27</v>
      </c>
      <c r="D65" s="5" t="n">
        <v>69</v>
      </c>
      <c r="E65" s="5" t="n">
        <v>-96</v>
      </c>
    </row>
    <row r="66">
      <c r="A66" s="4" t="inlineStr">
        <is>
          <t>Balance, end of period at Mar. 31, 2020</t>
        </is>
      </c>
      <c r="B66" s="5" t="n">
        <v>1149614</v>
      </c>
      <c r="C66" s="6" t="n">
        <v>66951</v>
      </c>
      <c r="D66" s="5" t="n">
        <v>1668122</v>
      </c>
      <c r="E66" s="5" t="n">
        <v>-415153</v>
      </c>
      <c r="F66" s="5" t="n">
        <v>-170306</v>
      </c>
    </row>
    <row r="67">
      <c r="A67" s="4" t="inlineStr">
        <is>
          <t>Balance, end of period (shares) at Mar. 31, 2020</t>
        </is>
      </c>
      <c r="C67" s="5" t="n">
        <v>66951</v>
      </c>
    </row>
    <row r="68">
      <c r="A68" s="4" t="inlineStr">
        <is>
          <t>Balance, beginning of period at Dec. 31, 2019</t>
        </is>
      </c>
      <c r="B68" s="6" t="n">
        <v>1226831</v>
      </c>
      <c r="C68" s="6" t="n">
        <v>67221</v>
      </c>
      <c r="D68" s="5" t="n">
        <v>1666299</v>
      </c>
      <c r="E68" s="5" t="n">
        <v>-359330</v>
      </c>
      <c r="F68" s="5" t="n">
        <v>-147359</v>
      </c>
    </row>
    <row r="69">
      <c r="A69" s="4" t="inlineStr">
        <is>
          <t>Balance, beginning of period (shares) at Dec. 31, 2019</t>
        </is>
      </c>
      <c r="B69" s="5" t="n">
        <v>67221000</v>
      </c>
      <c r="C69" s="5" t="n">
        <v>67221</v>
      </c>
    </row>
    <row r="70">
      <c r="A70" s="3" t="inlineStr">
        <is>
          <t>Increase (Decrease) in Stockholders' Equity [Roll Forward]</t>
        </is>
      </c>
    </row>
    <row r="71">
      <c r="A71" s="4" t="inlineStr">
        <is>
          <t>Net income (loss)</t>
        </is>
      </c>
      <c r="B71" s="6" t="n">
        <v>66813</v>
      </c>
    </row>
    <row r="72">
      <c r="A72" s="4" t="inlineStr">
        <is>
          <t>Cash flow hedges</t>
        </is>
      </c>
      <c r="B72" s="5" t="n">
        <v>-29040</v>
      </c>
    </row>
    <row r="73">
      <c r="A73" s="4" t="inlineStr">
        <is>
          <t>Repurchase of common stock</t>
        </is>
      </c>
      <c r="B73" s="6" t="n">
        <v>-15400</v>
      </c>
    </row>
    <row r="74">
      <c r="A74" s="4" t="inlineStr">
        <is>
          <t>Repurchase of common stock (shares)</t>
        </is>
      </c>
      <c r="B74" s="5" t="n">
        <v>-489850</v>
      </c>
    </row>
    <row r="75">
      <c r="A75" s="4" t="inlineStr">
        <is>
          <t>Balance, end of period at Sep. 30, 2020</t>
        </is>
      </c>
      <c r="B75" s="6" t="n">
        <v>1196077</v>
      </c>
      <c r="C75" s="6" t="n">
        <v>66872</v>
      </c>
      <c r="D75" s="5" t="n">
        <v>1672351</v>
      </c>
      <c r="E75" s="5" t="n">
        <v>-388000</v>
      </c>
      <c r="F75" s="5" t="n">
        <v>-155146</v>
      </c>
    </row>
    <row r="76">
      <c r="A76" s="4" t="inlineStr">
        <is>
          <t>Balance, end of period (shares) at Sep. 30, 2020</t>
        </is>
      </c>
      <c r="B76" s="5" t="n">
        <v>66872000</v>
      </c>
      <c r="C76" s="5" t="n">
        <v>66872</v>
      </c>
    </row>
    <row r="77">
      <c r="A77" s="4" t="inlineStr">
        <is>
          <t>Balance, beginning of period at Mar. 31, 2020</t>
        </is>
      </c>
      <c r="B77" s="6" t="n">
        <v>1149614</v>
      </c>
      <c r="C77" s="6" t="n">
        <v>66951</v>
      </c>
      <c r="D77" s="5" t="n">
        <v>1668122</v>
      </c>
      <c r="E77" s="5" t="n">
        <v>-415153</v>
      </c>
      <c r="F77" s="5" t="n">
        <v>-170306</v>
      </c>
    </row>
    <row r="78">
      <c r="A78" s="4" t="inlineStr">
        <is>
          <t>Balance, beginning of period (shares) at Mar. 31, 2020</t>
        </is>
      </c>
      <c r="C78" s="5" t="n">
        <v>66951</v>
      </c>
    </row>
    <row r="79">
      <c r="A79" s="3" t="inlineStr">
        <is>
          <t>Increase (Decrease) in Stockholders' Equity [Roll Forward]</t>
        </is>
      </c>
    </row>
    <row r="80">
      <c r="A80" s="4" t="inlineStr">
        <is>
          <t>Net income (loss)</t>
        </is>
      </c>
      <c r="B80" s="5" t="n">
        <v>2638</v>
      </c>
      <c r="E80" s="5" t="n">
        <v>2638</v>
      </c>
    </row>
    <row r="81">
      <c r="A81" s="4" t="inlineStr">
        <is>
          <t>Shares issued for stock compensation</t>
        </is>
      </c>
      <c r="C81" s="6" t="n">
        <v>9</v>
      </c>
      <c r="D81" s="5" t="n">
        <v>-9</v>
      </c>
    </row>
    <row r="82">
      <c r="A82" s="4" t="inlineStr">
        <is>
          <t>Shares issued for stock compensation (shares)</t>
        </is>
      </c>
      <c r="C82" s="5" t="n">
        <v>9</v>
      </c>
    </row>
    <row r="83">
      <c r="A83" s="4" t="inlineStr">
        <is>
          <t>Equity-based compensation expense</t>
        </is>
      </c>
      <c r="B83" s="5" t="n">
        <v>1980</v>
      </c>
      <c r="D83" s="5" t="n">
        <v>1980</v>
      </c>
    </row>
    <row r="84">
      <c r="A84" s="4" t="inlineStr">
        <is>
          <t>Pension plans and OPEB obligations</t>
        </is>
      </c>
      <c r="B84" s="5" t="n">
        <v>2727</v>
      </c>
      <c r="F84" s="5" t="n">
        <v>2727</v>
      </c>
    </row>
    <row r="85">
      <c r="A85" s="4" t="inlineStr">
        <is>
          <t>Cash flow hedges</t>
        </is>
      </c>
      <c r="B85" s="5" t="n">
        <v>-1847</v>
      </c>
      <c r="F85" s="5" t="n">
        <v>-1847</v>
      </c>
    </row>
    <row r="86">
      <c r="A86" s="4" t="inlineStr">
        <is>
          <t>Common dividends, $0.40 per share</t>
        </is>
      </c>
      <c r="B86" s="5" t="n">
        <v>-26744</v>
      </c>
      <c r="E86" s="5" t="n">
        <v>-26744</v>
      </c>
    </row>
    <row r="87">
      <c r="A87" s="4" t="inlineStr">
        <is>
          <t>Repurchase of common stock</t>
        </is>
      </c>
      <c r="B87" s="5" t="n">
        <v>-3009</v>
      </c>
      <c r="C87" s="6" t="n">
        <v>-89</v>
      </c>
      <c r="E87" s="5" t="n">
        <v>-2920</v>
      </c>
    </row>
    <row r="88">
      <c r="A88" s="4" t="inlineStr">
        <is>
          <t>Repurchase of common stock (shares)</t>
        </is>
      </c>
      <c r="C88" s="5" t="n">
        <v>-89</v>
      </c>
    </row>
    <row r="89">
      <c r="A89" s="4" t="inlineStr">
        <is>
          <t>Other transactions, net</t>
        </is>
      </c>
      <c r="B89" s="5" t="n">
        <v>117</v>
      </c>
      <c r="D89" s="5" t="n">
        <v>91</v>
      </c>
      <c r="E89" s="5" t="n">
        <v>26</v>
      </c>
    </row>
    <row r="90">
      <c r="A90" s="4" t="inlineStr">
        <is>
          <t>Balance, end of period at Jun. 30, 2020</t>
        </is>
      </c>
      <c r="B90" s="5" t="n">
        <v>1125476</v>
      </c>
      <c r="C90" s="6" t="n">
        <v>66871</v>
      </c>
      <c r="D90" s="5" t="n">
        <v>1670184</v>
      </c>
      <c r="E90" s="5" t="n">
        <v>-442153</v>
      </c>
      <c r="F90" s="5" t="n">
        <v>-169426</v>
      </c>
    </row>
    <row r="91">
      <c r="A91" s="4" t="inlineStr">
        <is>
          <t>Balance, end of period (shares) at Jun. 30, 2020</t>
        </is>
      </c>
      <c r="C91" s="5" t="n">
        <v>66871</v>
      </c>
    </row>
    <row r="92">
      <c r="A92" s="3" t="inlineStr">
        <is>
          <t>Increase (Decrease) in Stockholders' Equity [Roll Forward]</t>
        </is>
      </c>
    </row>
    <row r="93">
      <c r="A93" s="4" t="inlineStr">
        <is>
          <t>Net income (loss)</t>
        </is>
      </c>
      <c r="B93" s="5" t="n">
        <v>81007</v>
      </c>
      <c r="E93" s="5" t="n">
        <v>81007</v>
      </c>
    </row>
    <row r="94">
      <c r="A94" s="4" t="inlineStr">
        <is>
          <t>Shares issued for stock compensation</t>
        </is>
      </c>
      <c r="C94" s="6" t="n">
        <v>1</v>
      </c>
      <c r="D94" s="5" t="n">
        <v>-1</v>
      </c>
    </row>
    <row r="95">
      <c r="A95" s="4" t="inlineStr">
        <is>
          <t>Shares issued for stock compensation (shares)</t>
        </is>
      </c>
      <c r="C95" s="5" t="n">
        <v>1</v>
      </c>
    </row>
    <row r="96">
      <c r="A96" s="4" t="inlineStr">
        <is>
          <t>Equity-based compensation expense</t>
        </is>
      </c>
      <c r="B96" s="5" t="n">
        <v>2063</v>
      </c>
      <c r="D96" s="5" t="n">
        <v>2063</v>
      </c>
    </row>
    <row r="97">
      <c r="A97" s="4" t="inlineStr">
        <is>
          <t>Pension plans and OPEB obligations</t>
        </is>
      </c>
      <c r="B97" s="5" t="n">
        <v>2948</v>
      </c>
      <c r="F97" s="5" t="n">
        <v>2948</v>
      </c>
    </row>
    <row r="98">
      <c r="A98" s="4" t="inlineStr">
        <is>
          <t>Cash flow hedges</t>
        </is>
      </c>
      <c r="B98" s="5" t="n">
        <v>11332</v>
      </c>
      <c r="F98" s="5" t="n">
        <v>11332</v>
      </c>
    </row>
    <row r="99">
      <c r="A99" s="4" t="inlineStr">
        <is>
          <t>Common dividends, $0.40 per share</t>
        </is>
      </c>
      <c r="B99" s="6" t="n">
        <v>-26749</v>
      </c>
      <c r="E99" s="5" t="n">
        <v>-26749</v>
      </c>
    </row>
    <row r="100">
      <c r="A100" s="4" t="inlineStr">
        <is>
          <t>Repurchase of common stock (shares)</t>
        </is>
      </c>
      <c r="B100" s="5" t="n">
        <v>0</v>
      </c>
    </row>
    <row r="101">
      <c r="A101" s="4" t="inlineStr">
        <is>
          <t>Other transactions, net</t>
        </is>
      </c>
      <c r="D101" s="5" t="n">
        <v>105</v>
      </c>
      <c r="E101" s="5" t="n">
        <v>-105</v>
      </c>
    </row>
    <row r="102">
      <c r="A102" s="4" t="inlineStr">
        <is>
          <t>Balance, end of period at Sep. 30, 2020</t>
        </is>
      </c>
      <c r="B102" s="6" t="n">
        <v>1196077</v>
      </c>
      <c r="C102" s="6" t="n">
        <v>66872</v>
      </c>
      <c r="D102" s="6" t="n">
        <v>1672351</v>
      </c>
      <c r="E102" s="6" t="n">
        <v>-388000</v>
      </c>
      <c r="F102" s="6" t="n">
        <v>-155146</v>
      </c>
    </row>
    <row r="103">
      <c r="A103" s="4" t="inlineStr">
        <is>
          <t>Balance, end of period (shares) at Sep. 30, 2020</t>
        </is>
      </c>
      <c r="B103" s="5" t="n">
        <v>66872000</v>
      </c>
      <c r="C103" s="5" t="n">
        <v>668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ommon dividends, per share</t>
        </is>
      </c>
      <c r="B4" s="7" t="n">
        <v>0.4</v>
      </c>
      <c r="C4" s="7" t="n">
        <v>0.4</v>
      </c>
      <c r="D4" s="7" t="n">
        <v>0.4</v>
      </c>
      <c r="E4" s="7" t="n">
        <v>0.4</v>
      </c>
      <c r="F4" s="7" t="n">
        <v>0.4</v>
      </c>
      <c r="G4" s="7" t="n">
        <v>0.4</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4:11:53Z</dcterms:created>
  <dcterms:modified xmlns:dcterms="http://purl.org/dc/terms/" xmlns:xsi="http://www.w3.org/2001/XMLSchema-instance" xsi:type="dcterms:W3CDTF">2020-10-30T14:11:53Z</dcterms:modified>
</cp:coreProperties>
</file>